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NATURE OF OPER" sheetId="6" r:id="rId6"/>
    <s:sheet name="LIQUIDITY" sheetId="7" r:id="rId7"/>
    <s:sheet name="SIGNIFICANT ACCOUNTING POLICIES" sheetId="8" r:id="rId8"/>
    <s:sheet name="TRADE ACCOUNTS RECEIVABLE, NET" sheetId="9" r:id="rId9"/>
    <s:sheet name="OTHER RECEIVABLES, NET" sheetId="10" r:id="rId10"/>
    <s:sheet name="PURCHASE ADVANCES" sheetId="11" r:id="rId11"/>
    <s:sheet name="INVENTORIES" sheetId="12" r:id="rId12"/>
    <s:sheet name="PROPERTY AND EQUIPMENT, NET" sheetId="13" r:id="rId13"/>
    <s:sheet name="OTHER PAYABLES" sheetId="14" r:id="rId14"/>
    <s:sheet name="TAXES PAYABLE" sheetId="15" r:id="rId15"/>
    <s:sheet name="SHORT-TERM BORROWINGS" sheetId="16" r:id="rId16"/>
    <s:sheet name="SHAREHOLDERS' EQUITY" sheetId="17" r:id="rId17"/>
    <s:sheet name="STOCK-BASED COMPENSATION" sheetId="18" r:id="rId18"/>
    <s:sheet name="INCOME TAX" sheetId="19" r:id="rId19"/>
    <s:sheet name="NON-CONTROLLING INTEREST" sheetId="20" r:id="rId20"/>
    <s:sheet name="CONCENTRATIONS" sheetId="21" r:id="rId21"/>
    <s:sheet name="COMMITMENTS AND CONTINGENCY" sheetId="22" r:id="rId22"/>
    <s:sheet name="RELATED PARTY TRANSACTIONS AND " sheetId="23" r:id="rId23"/>
    <s:sheet name="VARIABLE INTEREST ENTITIES" sheetId="24" r:id="rId24"/>
    <s:sheet name="SUBSEQUENT EVENTS" sheetId="25" r:id="rId25"/>
    <s:sheet name="SIGNIFICANT ACCOUNTING POLICI26" sheetId="26" r:id="rId26"/>
    <s:sheet name="TRADE ACCOUNTS RECEIVABLE, NET " sheetId="27" r:id="rId27"/>
    <s:sheet name="OTHER RECEIVABLES, NET (Tables)" sheetId="28" r:id="rId28"/>
    <s:sheet name="PURCHASE ADVANCES (Tables)" sheetId="29" r:id="rId29"/>
    <s:sheet name="INVENTORIES (Tables)" sheetId="30" r:id="rId30"/>
    <s:sheet name="PROPERTY AND EQUIPMENT, NET (Ta" sheetId="31" r:id="rId31"/>
    <s:sheet name="OTHER PAYABLES (Tables)" sheetId="32" r:id="rId32"/>
    <s:sheet name="TAXES PAYABLE (Tables)" sheetId="33" r:id="rId33"/>
    <s:sheet name="SHORT-TERM BORROWINGS (Tables)" sheetId="34" r:id="rId34"/>
    <s:sheet name="STOCK-BASED COMPENSATION (Table" sheetId="35" r:id="rId35"/>
    <s:sheet name="INCOME TAX (Tables)" sheetId="36" r:id="rId36"/>
    <s:sheet name="NON-CONTROLLING INTEREST(Tables" sheetId="37" r:id="rId37"/>
    <s:sheet name="COMMITMENTS AND CONTINGENCY (Ta" sheetId="38" r:id="rId38"/>
    <s:sheet name="RELATED PARTY TRANSACTIONS AN39" sheetId="39" r:id="rId39"/>
    <s:sheet name="VARIABLE INTEREST ENTITIES (Tab" sheetId="40" r:id="rId40"/>
    <s:sheet name="ORGANIZATION AND NATURE OF OP41" sheetId="41" r:id="rId41"/>
    <s:sheet name="SIGNIFICANT ACCOUNTING POLICI42" sheetId="42" r:id="rId42"/>
    <s:sheet name="TRADE ACCOUNTS RECEIVABLE, NE43" sheetId="43" r:id="rId43"/>
    <s:sheet name="TRADE ACCOUNTS RECEIVABLE, NE44" sheetId="44" r:id="rId44"/>
    <s:sheet name="OTHER RECEIVABLES, NET (Details" sheetId="45" r:id="rId45"/>
    <s:sheet name="OTHER RECEIVABLES, NET (Detai46" sheetId="46" r:id="rId46"/>
    <s:sheet name="PURCHASE ADVANCES (Details)" sheetId="47" r:id="rId47"/>
    <s:sheet name="PURCHASE ADVANCES (Details Text" sheetId="48" r:id="rId48"/>
    <s:sheet name="INVENTORIES (Details)" sheetId="49" r:id="rId49"/>
    <s:sheet name="INVENTORIES (Details Textual)" sheetId="50" r:id="rId50"/>
    <s:sheet name="PROPERTY AND EQUIPMENT, NET (De" sheetId="51" r:id="rId51"/>
    <s:sheet name="PROPERTY AND EQUIPMENT, NET (52" sheetId="52" r:id="rId52"/>
    <s:sheet name="OTHER PAYABLES (Details)" sheetId="53" r:id="rId53"/>
    <s:sheet name="OTHER PAYABLES (Details 1)" sheetId="54" r:id="rId54"/>
    <s:sheet name="TAXES PAYABLE (Details)" sheetId="55" r:id="rId55"/>
    <s:sheet name="SHORT-TERM BORROWINGS (Details)" sheetId="56" r:id="rId56"/>
    <s:sheet name="SHORT-TERM BORROWINGS (Details " sheetId="57" r:id="rId57"/>
    <s:sheet name="SHAREHOLDERS' EQUITY (Details T" sheetId="58" r:id="rId58"/>
    <s:sheet name="STOCK-BASED COMPENSATION (Detai" sheetId="59" r:id="rId59"/>
    <s:sheet name="STOCK-BASED COMPENSATION (Det60" sheetId="60" r:id="rId60"/>
    <s:sheet name="STOCK-BASED COMPENSATION (Det61" sheetId="61" r:id="rId61"/>
    <s:sheet name="STOCK-BASED COMPENSATION (Det62" sheetId="62" r:id="rId62"/>
    <s:sheet name="INCOME TAX (Details)" sheetId="63" r:id="rId63"/>
    <s:sheet name="INCOME TAX (Details 1)" sheetId="64" r:id="rId64"/>
    <s:sheet name="INCOME TAX (Details 2)" sheetId="65" r:id="rId65"/>
    <s:sheet name="INCOME TAX (Details Textual)" sheetId="66" r:id="rId66"/>
    <s:sheet name="NON-CONTROLLING INTEREST (Detai" sheetId="67" r:id="rId67"/>
    <s:sheet name="CONCENTRATIONS (Details Textual" sheetId="68" r:id="rId68"/>
    <s:sheet name="COMMITMENTS AND CONTINGENCY (De" sheetId="69" r:id="rId69"/>
    <s:sheet name="COMMITMENTS AND CONTINGENCY (70" sheetId="70" r:id="rId70"/>
    <s:sheet name="RELATED PARTY TRANSACTIONS AN71" sheetId="71" r:id="rId71"/>
    <s:sheet name="RELATED PARTY TRANSACTIONS AN72" sheetId="72" r:id="rId72"/>
    <s:sheet name="VARIABLE INTEREST ENTITIES (Det" sheetId="73" r:id="rId73"/>
    <s:sheet name="VARIABLE INTEREST ENTITIES (D74" sheetId="74" r:id="rId74"/>
    <s:sheet name="SUBSEQUENT EVENTS (Details Text" sheetId="75" r:id="rId75"/>
  </s:sheets>
  <s:definedNames/>
  <s:calcPr calcId="124519" calcMode="auto" fullCalcOnLoad="1"/>
</s:workbook>
</file>

<file path=xl/sharedStrings.xml><?xml version="1.0" encoding="utf-8"?>
<sst xmlns="http://schemas.openxmlformats.org/spreadsheetml/2006/main" uniqueCount="613">
  <si>
    <t>Document And Entity Information - shares</t>
  </si>
  <si>
    <t>3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Recon Technology, Ltd</t>
  </si>
  <si>
    <t>Entity Central Index Key</t>
  </si>
  <si>
    <t>Current Fiscal Year End Date</t>
  </si>
  <si>
    <t>--06-30</t>
  </si>
  <si>
    <t>Entity Filer Category</t>
  </si>
  <si>
    <t>Smaller Reporting Company</t>
  </si>
  <si>
    <t>Trading Symbol</t>
  </si>
  <si>
    <t>RCON</t>
  </si>
  <si>
    <t>Entity Common Stock, Shares Outstanding</t>
  </si>
  <si>
    <t>CONDENSED CONSOLIDATED BALANCE SHEETS</t>
  </si>
  <si>
    <t>Sep. 30, 2016CNY (¥)</t>
  </si>
  <si>
    <t>Sep. 30, 2016USD ($)</t>
  </si>
  <si>
    <t>Jun. 30, 2016CNY (¥)</t>
  </si>
  <si>
    <t>Current assets</t>
  </si>
  <si>
    <t>Cash</t>
  </si>
  <si>
    <t>Notes receivable</t>
  </si>
  <si>
    <t>Trade accounts receivable, net</t>
  </si>
  <si>
    <t>Inventories, net</t>
  </si>
  <si>
    <t>Total current assets</t>
  </si>
  <si>
    <t>Property and equipment, net</t>
  </si>
  <si>
    <t>Long-term trade accounts receivable, net</t>
  </si>
  <si>
    <t>Total Assets</t>
  </si>
  <si>
    <t>Current liabilities</t>
  </si>
  <si>
    <t>Trade accounts payable</t>
  </si>
  <si>
    <t>Deferred revenue</t>
  </si>
  <si>
    <t>Advances from customers</t>
  </si>
  <si>
    <t>Accrued payroll and employees' welfare</t>
  </si>
  <si>
    <t>Accrued expenses</t>
  </si>
  <si>
    <t>Taxes payable</t>
  </si>
  <si>
    <t>Deferred tax liability</t>
  </si>
  <si>
    <t>Total current liabilities</t>
  </si>
  <si>
    <t>Equity</t>
  </si>
  <si>
    <t>Common stock, ($ 0.0185 U.S. dollar par value, 100,000,000 shares authorized; 5,804,005 and 5,980,792 shares issued and outstanding as of June 30, 2016 and September 30, 2016, respectively)</t>
  </si>
  <si>
    <t>Additional paid-in capital</t>
  </si>
  <si>
    <t>Statutory reserve</t>
  </si>
  <si>
    <t>Accumulated deficits</t>
  </si>
  <si>
    <t>Accumulated other comprehensive loss</t>
  </si>
  <si>
    <t>Total shareholders’ equity</t>
  </si>
  <si>
    <t>Non-controlling interest</t>
  </si>
  <si>
    <t>Total equity</t>
  </si>
  <si>
    <t>Total Liabilities and Equity</t>
  </si>
  <si>
    <t>All Other [Member]</t>
  </si>
  <si>
    <t>Other receivables, net</t>
  </si>
  <si>
    <t>Purchase advances, net</t>
  </si>
  <si>
    <t>Prepaid expenses</t>
  </si>
  <si>
    <t>Other payables</t>
  </si>
  <si>
    <t>Short-term borrowings</t>
  </si>
  <si>
    <t>Related Party [Member]</t>
  </si>
  <si>
    <t>CONDENSED CONSOLIDATED BALANCE SHEETS [Parenthetical] - $ / shares</t>
  </si>
  <si>
    <t>Jun. 30, 2016</t>
  </si>
  <si>
    <t>Common shares, par value (in dollars per share)</t>
  </si>
  <si>
    <t>Common shares, shares authorized</t>
  </si>
  <si>
    <t>Common shares, shares issued</t>
  </si>
  <si>
    <t>Common shares, shares outstanding</t>
  </si>
  <si>
    <t>CONDENSED CONSOLIDATED STATEMENTS OF OPERATIONS AND COMPREHENSIVE LOSS</t>
  </si>
  <si>
    <t>Sep. 30, 2016CNY (¥)¥ / sharesshares</t>
  </si>
  <si>
    <t>Sep. 30, 2016USD ($)$ / sharesshares</t>
  </si>
  <si>
    <t>Sep. 30, 2015CNY (¥)¥ / sharesshares</t>
  </si>
  <si>
    <t>Revenues</t>
  </si>
  <si>
    <t>Total revenues</t>
  </si>
  <si>
    <t>Cost of revenues</t>
  </si>
  <si>
    <t>Provision for (reversal of) slow moving inventories</t>
  </si>
  <si>
    <t>Total cost of revenues</t>
  </si>
  <si>
    <t>Gross profit</t>
  </si>
  <si>
    <t>Selling and distribution expenses</t>
  </si>
  <si>
    <t>General and administrative expenses</t>
  </si>
  <si>
    <t>Provision for doubtful accounts</t>
  </si>
  <si>
    <t>Research and development expenses</t>
  </si>
  <si>
    <t>Operating expenses</t>
  </si>
  <si>
    <t>Loss from operations</t>
  </si>
  <si>
    <t>Other income (expenses)</t>
  </si>
  <si>
    <t>Subsidy income</t>
  </si>
  <si>
    <t>Interest income</t>
  </si>
  <si>
    <t>Interest expense</t>
  </si>
  <si>
    <t>Income (loss) from foreign currency exchange</t>
  </si>
  <si>
    <t>Other income (expense)</t>
  </si>
  <si>
    <t>Loss before income tax</t>
  </si>
  <si>
    <t>Benefit for income tax</t>
  </si>
  <si>
    <t>Net loss</t>
  </si>
  <si>
    <t>Comprehensive loss</t>
  </si>
  <si>
    <t>Foreign currency translation adjustment</t>
  </si>
  <si>
    <t>Less: Comprehensive loss attributable to non-controlling interest</t>
  </si>
  <si>
    <t>Comprehensive loss attributable to Recon Technology, Ltd</t>
  </si>
  <si>
    <t>Loss per common share - basic and diluted (in dollar per share) | (per share)</t>
  </si>
  <si>
    <t>Weighted - average shares -basic and diluted (in shares)</t>
  </si>
  <si>
    <t>Hardware And Software [Member]</t>
  </si>
  <si>
    <t>Services [Member]</t>
  </si>
  <si>
    <t>CONDENSED CONSOLIDATED STATEMENTS OF CASH FLOWS</t>
  </si>
  <si>
    <t>Sep. 30, 2015CNY (¥)</t>
  </si>
  <si>
    <t>Cash flows from operating activities:</t>
  </si>
  <si>
    <t>Adjustments to reconcile net loss to net cash used in operating activities:</t>
  </si>
  <si>
    <t>Depreciation</t>
  </si>
  <si>
    <t>Gain from disposal of equipment</t>
  </si>
  <si>
    <t>Share based compensation</t>
  </si>
  <si>
    <t>Deferred tax benefit</t>
  </si>
  <si>
    <t>Restricted shares issued for services</t>
  </si>
  <si>
    <t>Changes in operating assets and liabilities:</t>
  </si>
  <si>
    <t>Trade accounts receivable</t>
  </si>
  <si>
    <t>Inventories</t>
  </si>
  <si>
    <t>Purchase advance, net | ¥</t>
  </si>
  <si>
    <t>Net cash used in operating activities</t>
  </si>
  <si>
    <t>Cash flows from investing activities:</t>
  </si>
  <si>
    <t>Purchase of property and equipment</t>
  </si>
  <si>
    <t>Proceeds from disposal of equipment</t>
  </si>
  <si>
    <t>Net cash provided by (used in) investing activities</t>
  </si>
  <si>
    <t>Cash flows from financing activities:</t>
  </si>
  <si>
    <t>Repayment of short-term borrowings | ¥</t>
  </si>
  <si>
    <t>Repayment of short-term borrowings-related parties | $</t>
  </si>
  <si>
    <t>Proceeds from sale of common stock, net of issuance costs</t>
  </si>
  <si>
    <t>Net cash used in financing activities</t>
  </si>
  <si>
    <t>Effect of exchange rate fluctuation on cash and cash equivalents</t>
  </si>
  <si>
    <t>Net decrease in cash</t>
  </si>
  <si>
    <t>Cash at beginning of period</t>
  </si>
  <si>
    <t>Cas at end of period</t>
  </si>
  <si>
    <t>Supplemental cash flow information</t>
  </si>
  <si>
    <t>Cash paid during the period for interest</t>
  </si>
  <si>
    <t>Cash paid during the period for taxes</t>
  </si>
  <si>
    <t>Non-cash investing and financing activities</t>
  </si>
  <si>
    <t>AR and short-term borrowings-related parties offset</t>
  </si>
  <si>
    <t>Other receivable, net</t>
  </si>
  <si>
    <t>Purchase advance, net | $</t>
  </si>
  <si>
    <t>Prepaid expense</t>
  </si>
  <si>
    <t>Purchase advance, net</t>
  </si>
  <si>
    <t>Proceeds from short-term borrowings-related parties</t>
  </si>
  <si>
    <t>Repayment of short-term borrowings-related parties</t>
  </si>
  <si>
    <t>ORGANIZATION AND NATURE OF OPERATIONS</t>
  </si>
  <si>
    <t>Organization, Consolidation and Presentation of Financial Statements [Abstract]</t>
  </si>
  <si>
    <t>Organization, Consolidation and Presentation of Financial Statements Disclosure [Text Block]</t>
  </si>
  <si>
    <t xml:space="preserve"> NOTE 1. ORGANIZATION AND NATURE OF OPERATIONS Organization  Recon Technology, Ltd (the “Company”) was incorporated under the laws of the Cayman Islands on August 21, 2007 by Messrs. Yin Shenping, Chen Guangqiang and Li Hongqi (the “Founders”) as a limited liability company. The Company provides specialized oilfield equipment, automation systems, tools, chemicals and field services to petroleum companies mainly in the People’s Republic of China (the “PRC”). The Company, along with its wholly-owned subsidiaries, Recon Technology Co., Limited (“Recon HK”), Jining Recon Technology Ltd. (“Recon JN”), Recon Investment Ltd. (“Recon IN”) and Recon Hengda Technology (Beijing) Co., Ltd. (“Recon BJ”), conducts its business through the following PRC legal entities (“Domestic Companies”) that are consolidated as variable interest entities (“VIEs”) and operate in the Chinese oilfield equipment &amp; service industry: 1. Beijing BHD Petroleum Technology Co., Ltd. (“BHD”), 2. Nanjing Recon Technology Co., Ltd. (“Nanjing Recon”). The Company has signed Exclusive Technical Consulting Service Agreements with each of the Domestic Companies, which are our VIEs and Equity Interest Pledge Agreements and Exclusive Equity Interest Purchase Agreements with their shareholders. Through these contractual arrangements, the Company has the ability to substantially influence each of the Domestic Companies’ daily operations and financial affairs, appoint their senior executives and approve all matters requiring shareholder approval. As a result of these contractual arrangements, which enable the Company to control the Domestic Companies, the Company is considered as the primary beneficiary of each Domestic Company. Thus, the Company is able to absorb 90% of net interest or 100% of net loss of those VIEs. On December 17, 2015, Huang Hua BHD Petroleum Equipment Manufacturing Co. LTD, a fully owned subsidiary established by BHD was organized under the laws of the PRC. Nature of Operations  The Company engaged in (1) providing equipment, tools and other hardware related to oilfield production and management, including simple installations in connection with some projects; (2) service to improve production and efficiency of exploited oil wells, and (3) developing and selling its own specialized industrial automation control and information solutions. The products and services provided by the Company include:</t>
  </si>
  <si>
    <t>LIQUIDITY</t>
  </si>
  <si>
    <t>Liquidity [Abstract]</t>
  </si>
  <si>
    <t>Substantial Doubt about Going Concern [Text Block]</t>
  </si>
  <si>
    <t xml:space="preserve"> NOTE 2. LIQUIDITY As reflected in the Company’s unaudited condensed consolidated financial statements, the Company had recurring net losses for the three months ended September 30, 2015 and 2016. In assessing its liquidity, management monitors and analyzes the Company’s cash on-hand and its ability to generate sufficient revenue sources in the future to support its operating and capital expenditure commitments. The Company plans to fund its continuing operations through identifying new prospective joint venture and strategic alliance opportunities for new revenue sources, financial supports by major shareholders and reducing costs to improve profitability and replenish working capital. Management believes that the foregoing measures collectively will provide sufficient liquidity for the Company to meet its future liquidity and capital obligations.</t>
  </si>
  <si>
    <t>SIGNIFICANT ACCOUNTING POLICIES</t>
  </si>
  <si>
    <t>Accounting Policies [Abstract]</t>
  </si>
  <si>
    <t>Significant Accounting Policies [Text Block]</t>
  </si>
  <si>
    <t xml:space="preserve"> NOTE 3. SIGNIFICANT ACCOUNTING POLICIES Basis of presentation - The accompanying unaudited condensed consolidated financial statements have been prepared in conformity with accounting principles generally accepted in the United States of America for interim financial information pursuant to the rules of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included in the Company’s Form 10-K for the fiscal year ended June 30, 2016. The results of operations for the interim periods presented may not be indicative of the operating results to be expected for the Company’s fiscal year ending June 30, 2017. Principles of Consolidation - The unaudited condensed consolidated financial statements include the accounts of the Company, all the subsidiaries and VIEs of the Company. All transactions and balances between the Company and its subsidiaries and VIEs have been eliminated upon consolidation. Variable Interest Entities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Currency Translation - The Company’s functional currency is the Chinese Yuan (“RMB”) and the accompanying unaudited condensed consolidated financial statements have been expressed in Chinese Yuan. The unaudited condensed consolidated financial statements as of and for the three months ended September 30, 2016 have been translated into United States dollars (“U.S. dollars”) solely for the convenience of the readers. The translation has been made at the rate of ¥6.6702 = US$1.00, the approximate exchange rate prevailing on September 30, 2016. These translated U.S. dollar amounts should not be construed as representing Chinese Yuan amounts or that the Chinese Yuan amounts have been or could be converted into U.S. dollars. Estimates and assumptions - The preparation of the unaudited condensed consolidated financial statements in conformity with U.S. GAAP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allowance for doubtful accounts, allowance for inventory, the useful lives of property and equipment and the fair value of share- based payments. Since the use of estimates is an integral component of the financial reporting process, actual results could differ from those estimates. Fair Values of Financial Instruments -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unaudited condensed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It was impracticable to estimate the fair value of long-term other receivables, because this is due from the Company’s former VIE and there are no comparable markets for receivables with similar terms. Trade Accounts and Other Receivables - Accounts receivable are carried at original invoiced amount less a provision for any potential uncollectible amounts. Accounts are considered past due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 Purchase Advances - Purchase advances are the amounts prepaid to suppliers for purchases of inventory and are recognized as inventory when the final amount is paid to the suppliers and the inventory is delivered. Inventories - Inventories are stated at the lower of cost or market value, on a first-in-first-out basis. The methods of determining inventory costs are used consistently from year to year. Allowance for inventory obsolescence is provided when the market value of certain inventory items is lower than the cost.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Items Useful life Motor vehicles 5-10 years Office equipment 2-5 years Leasehold improvement 5 years Production equipment 10 years Long-Lived Assets - The Company applies the ASC Topic 360 “Property, plant and equipment.” ASC Topic 360 requires that long-lived assets, such as property and equipment b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16 and September 30, 2016. Revenue Recognition - The Company recognizes revenue when the following four criteria are met: (1) persuasive evidence of an arrangement, (2) delivery has occurred or services have been provided, (3) the sales price is fixed or determinable, and (4) collectability is reasonably assured. Delivery does not occur until products have been shipped or services have been provided to the customers and the customers have signed a completion and acceptance report, risk of loss has transferred to the customers, customers’ acceptance provisions have lapsed, or the Company has objective evidence that the criteria specified in customers’ acceptance provisions have been satisfied. The sales price is not considered to be fixed or determinable until all contingencies related to the sale have been resolved. Hardware and software: Revenue from hardware and software sales is generally recognized when the product with the embedded software system is shipped to the customer and when there are no unfulfilled company obligations that affect the customer’s final acceptance of the arrangement. Revenue from software is recognized according to project contracts. Usually this is short term. Revenue is not recognized until completion of the contracts and receipt of acceptance. Service: The Company provides services to improve software function and system operation on separated fixed-price contracts. Revenue is recognized on the completed contract method when acceptance is determined by a completion report signed by the customer. Share-Based Compensation - The Company accounts for share-based compensation in accordance with ASC Topic 718, Share-Based Payment. Under the fair value recognition provisions of this topic,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Binomial Lattice valuation model estimated at the grant date based on the award’s fair value. 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The Company has not been subject to any income taxes in the United States or the Cayman Island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Loss per Share - Basic Earnings/Loss Per Share (“EPS”) is computed by dividing net loss by the weighted average number of ordinary shares outstanding. Diluted EPS are computed by dividing net loss by the weighted-average number of ordinary shares and dilutive potential ordinary share equivalents outstanding.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we incurred a net loss during the three months ended September 30, 2015 and 2016. Recently Issued Accounting Pronouncements In October 2016, the FASB has issued Accounting Standards Update</t>
  </si>
  <si>
    <t>TRADE ACCOUNTS RECEIVABLE, NET</t>
  </si>
  <si>
    <t>Receivables [Abstract]</t>
  </si>
  <si>
    <t>Loans, Notes, Trade and Other Receivables Disclosure [Text Block]</t>
  </si>
  <si>
    <t xml:space="preserve"> NOTE 4. TRADE ACCOUNTS RECEIVABLE, NET June 30, September 30, September 30, 2016 2016 2016 Third Party RMB RMB U.S. Dollars Trade accounts receivable ¥ 42,665,499 ¥ 41,629,636 $ 6,241,119 Allowance for doubtful accounts (4,567,873) (4,361,928) (653,941) Total - third-party, net ¥ 38,097,626 ¥ 37,267,708 $ 5,587,178 June 30, September 30, September 30, 2016 2016 2016 Third Party  long-term RMB RMB U.S. Dollars Beijing Yabei Nuoda Science and Technology Co. Ltd. * ¥ 2,467,036 ¥ 2,467,036 $ 369,858 Allowance for doubtful accounts (246,704) (246,704) (36,986) Total - long-term trade accounts receivable, net ¥ 2,220,332 ¥ 2,220,332 $ 332,872 *The receivable from Yabei Nuoda was recognized primarily from the sale of automation system and services based on written contracts. Based on the repayment agreement signed on September 2, 2015, the outstanding balance was to be collected in three installments during the period from September, 2015 to December, 2017, with each installment of ¥ 2,467,036 369,858 Provision for accounts receivables due from third party was ¥ 32,038 205,944 30,875 </t>
  </si>
  <si>
    <t>OTHER RECEIVABLES, NET</t>
  </si>
  <si>
    <t>Other Receivables [Abstract]</t>
  </si>
  <si>
    <t>Other Receivables Disclosure [Text Block]</t>
  </si>
  <si>
    <t xml:space="preserve"> NOTE 5. OTHER RECEIVABLES, NET June 30, September 30, September 30, Third Party 2016 2016 2016 Current Portion RMB RMB U.S. Dollars Due from ENI (A) ¥ 2,729,033 ¥ 2,455,924 $ 368,192 Loans to third parties (B) 14,168,344 12,108,344 1,815,284 Business advance to staff (C) 4,952,114 5,527,172 828,634 Deposits for projects 893,669 865,892 129,815 Others 534,759 440,085 65,978 Allowance for doubtful accounts (1,277,807) (1,295,455) (194,215) Total ¥ 22,000,112 ¥ 20,101,962 $ 3,013,688 Provision for other receivables was ¥ 19,000 17,648 2,646 (A) The remaining part of this loan will be repaid over four years with quarterly installments of ¥ 699,147 (B) Loans to third-parties are mainly used for short-term funding to support the Company’s external business partners. These loans are due on demand bearing no interest. (C) Business advances to staffs represent advances for business travel and sundry expenses related to oilfield or on-site installation and inspection of products through customer approval and acceptance.</t>
  </si>
  <si>
    <t>PURCHASE ADVANCES</t>
  </si>
  <si>
    <t>Deferred Costs, Capitalized, Prepaid, and Other Assets Disclosure [Abstract]</t>
  </si>
  <si>
    <t>Other Assets Disclosure [Text Block]</t>
  </si>
  <si>
    <t xml:space="preserve"> NOTE 6. PURCHASE ADVANCES June 30, September 30, September 30, 2016 2016 2016 Third Party RMB RMB U.S. Dollars Prepayment for inventory purchase ¥ 17,914,552 ¥ 20,787,693 $ 3,116,493 Allowance for doubtful accounts (16,591,247) (16,787,569) (2,516,794) Total ¥ 1,323,305 ¥ 4,000,124 $ 599,699 Provision for purchase advances were ¥ 2,058,888 196,322 29,432</t>
  </si>
  <si>
    <t>INVENTORIES</t>
  </si>
  <si>
    <t>Inventory Disclosure [Abstract]</t>
  </si>
  <si>
    <t>Inventory Disclosure [Text Block]</t>
  </si>
  <si>
    <t xml:space="preserve"> NOTE 7. INVENTORIES June 30, September 30, September 30, 2016 2016 2016 RMB RMB U.S. Dollars Small component parts ¥ 55,726 ¥ 55,726 $ 8,354 Purchased goods and raw materials 61,361 51,617 7,738 Work in process and goods on site 3,539,525 3,274,359 490,892 Finished goods 8,054,637 8,617,846 1,291,990 Allowance for slow moving inventory (5,398,179) (5,660,314) (848,595) Total inventories, net ¥ 6,313,070 ¥ 6,339,234 $ 950,379 Recovery of slow moving inventory was ¥ 123,332 262,135 39,299</t>
  </si>
  <si>
    <t>PROPERTY AND EQUIPMENT, NET</t>
  </si>
  <si>
    <t>Property, Plant and Equipment [Abstract]</t>
  </si>
  <si>
    <t>Property, Plant and Equipment Disclosure [Text Block]</t>
  </si>
  <si>
    <t xml:space="preserve"> NOTE 8. PROPERTY AND EQUIPMENT, NET June 30, September 30, September 30, 2016 2016 2016 RMB RMB U.S. Dollars Motor vehicles ¥ 3,871,567 ¥ 3,702,767 $ 555,119 Office equipment and fixtures 828,285 857,906 128,617 Production equipment 916,025 916,025 137,331 Total property and equipment 5,615,877 5,476,698 821,067 Less: Accumulated depreciation (2,708,115) (2,753,335) (412,780) Property and equipment, net ¥ 2,907,762 ¥ 2,723,363 $ 408,287 Depreciation expense was ¥ 259,768 205,580 30,821</t>
  </si>
  <si>
    <t>OTHER PAYABLES</t>
  </si>
  <si>
    <t>Other Liabilities Disclosure [Abstract]</t>
  </si>
  <si>
    <t>Other Liabilities Disclosure [Text Block]</t>
  </si>
  <si>
    <t xml:space="preserve"> NOTE 9. OTHER PAYABLES June 30, September 30, September 30, 2016 2016 2016 Third Party RMB RMB U.S. Dollars Service ¥ 1,659,505 ¥ 1,630,906 $ 244,506 Distributors and employees 245,070 60,999 9,145 Funds collected on behalf of others 895,022 895,022 134,182 Others 172,595 200,516 30,061 Total ¥ 2,972,192 ¥ 2,787,443 $ 417,894 June 30, September 30, September 30, 2016 2016 2016 Related Party RMB RMB U.S. Dollars Expenses paid by the major shareholders ¥ 3,144,263 ¥ 2,889,437 $ 433,185 Due to family member of one owner 285,000 570,000 85,454 Due to management staff for costs incurred on behalf of Recon 250,981 253,261 37,969 Total ¥ 3,680,244 ¥ 3,712,698 $ 556,608 </t>
  </si>
  <si>
    <t>TAXES PAYABLE</t>
  </si>
  <si>
    <t>Taxes Payable [Abstract]</t>
  </si>
  <si>
    <t>Taxes Payable Disclosure [Text Block]</t>
  </si>
  <si>
    <t xml:space="preserve"> NOTE 10. TAXES PAYABLE June 30, September 30, September 30, 2016 2016 2016 RMB RMB U.S. Dollars VAT payable ¥ 739,260 ¥ 676,378 $ 101,403 Other taxes payable 16,620 6,770 1,015 Total taxes payable ¥ 755,880 ¥ 683,148 $ 102,418 </t>
  </si>
  <si>
    <t>SHORT-TERM BORROWINGS</t>
  </si>
  <si>
    <t>Debt Disclosure [Abstract]</t>
  </si>
  <si>
    <t>Short-term Debt [Text Block]</t>
  </si>
  <si>
    <t xml:space="preserve"> NOTE 11. SHORT-TERM BORROWINGS Short-term borrowings from a third party were fully repaid in 2016 without interest, due on August 15, 2016. Short-term borrowings from related parties consisted of the following: June 30, September 30, September 30, 2016 2016 2016 Short-term borrowings due to related parties: RMB RMB U.S. Dollars Short-term borrowing from a Founder, 5.75% annual interest, due on September 25, 2016 1,807,207 - - Short-term borrowing from a Founder, 5.75% annual interest, due on October 10, 2016 * 2,409,610 719,854 107,921 Short-term borrowing from a Founder, 5.43% annual interest, due on November 4, 2016 ** 1,805,180 540,245 80,994 Short-term borrowing from a Founder's family member, no interest, due on December 9, 2016 - 1,018,318 152,666 Short-term borrowing from a Founder's family member, no interest, due on December 16, 2016 1,500,000 1,010,000 151,419 Short-term borrowing from a Founder's family member, no interest, due on December 28, 2016 400,000 400,000 59,968 Short-term borrowing from a Founder's family member, no interest, due on December 31, 2016 - 500,000 74,960 Short-term borrowing from a Founder, 5.22% annual interest, due on March 10, 2017 2,529,795 2,530,522 379,376 Short-term borrowing from a Founder, 5.22% annual interest, due on May 6, 2017 2,490,056 2,474,656 371,001 Short-term borrowing from a Founder, 5.65% annual interest, due on August 24, 2017 - 1,260,132 188,919 Short-term borrowing from a Founder, 5.65% annual interest, due on September 18, 2017 - 801,361 120,140 Short-term borrowing from a Founder, 5.65% annual interest, due on September 30, 2017 - 1,260,165 188,924 Total short-term borrowings due to related parties ¥ 12,941,848 ¥ 12,515,253 $ 1,876,288 * As of October 10, 2016, ¥ 719,854 107,921 ** As of November 4, 2016, the Company repaid ¥ 540,245 80,994 Interest expense for short-term borrowings due to related parties was ¥ 171,448 132,490 19,863</t>
  </si>
  <si>
    <t>SHAREHOLDERS' EQUITY</t>
  </si>
  <si>
    <t>Stockholders' Equity Note [Abstract]</t>
  </si>
  <si>
    <t>Stockholders' Equity Note Disclosure [Text Block]</t>
  </si>
  <si>
    <t xml:space="preserve"> NOTE 12. SHAREHOLDERS’ EQUITY Stock offering In June 2015, the Company entered into a securities purchase agreement with certain institutional investors for the sale of 297,197 4,000 1.64 288,105 2.12 5,092 2.00 1,294,922 212,673 2,392,027 0.6 During the year ended June 30, 2016, the Company offered 15,874 158,268 23,820 During the three months ended September 30, 2016, the Company did not offer any ordinary shares under the purchase agreement. Appropriated Retained Earnings - According to the Memorandum and Articles of Association, the Company is required to transfer a certain portion of its net profit, as determined under PRC accounting regulations, from current net income to the statutory reserve fund. In accordance with the PRC Company Law, companies are required to transfer 10 50 4,148,929 4,148,929 622,008</t>
  </si>
  <si>
    <t>STOCK-BASED COMPENSATION</t>
  </si>
  <si>
    <t>Disclosure Of Compensation Related Costs, Share-Based Payments [Abstract]</t>
  </si>
  <si>
    <t>Disclosure of Compensation Related Costs, Share-based Payments [Text Block]</t>
  </si>
  <si>
    <t xml:space="preserve"> NOTE 13. STOCK-BASED COMPENSATION Stock-Based Awards Plan 2012 Incentive Plan  The Company granted options to purchase 415,000 2.96 20 March 26, 2022 10.06 1.49 2015 Incentive Plan  The Company granted options to purchase 400,000 1.65 The Company recognizes compensation cost for awards with graded vesting on a straight-line basis over the requisite service period for the entire award. The grant date fair value of the options was ¥ 10.13 1.65 Weighted Average Exercise Price Per Stock Options Shares Share Outstanding as of June 30, 2016 815,600 $ 3.04 Granted - - Forfeited - - Exercised - - Outstanding as of September 30, 2016 815,600 $ 3.04 Outstanding Options Exercisable Options Average Average Remaining Remaining Average Exercise Contractual Average Exercise Contractual Price Number life (Years) Price Number life (Years) $ 6.00 193,000 2.83 $ 6.00 193,000 2.83 $ 2.96 222,600 5.49 $ 2.96 148,400 5.49 $ 1.65 400,000 8.34 $ 1.65 133,333 8.34 815,600 The Share-based compensation expense recorded for stock options granted were ¥ 509,528 543,102 81,422 2.3 0.35 1.21 Restricted Shares to senior manager As of September 30, 2016, the Company has granted restricted shares of common stock to senior management as follows: On December 13, 2013, the Company granted 95,181 135,181 4,207,496 688,782 2.99 On January 31, 2015, the Company granted 150,000 150,000 3,038,558 495,000 1.65 On October 18, 2015, the Company granted 800,000 704,000 0.88 On July 27, 2016, the Company granted 876,000 963,600 1.10 The Share-based compensation expense recorded for restricted shares granted were ¥ 617,024 1,423,568 213,421 11.0 1.66 2.33 Restricted Shares for service For the three months ended September 30, 2016, the Company has granted restricted shares of common stock to consultants as follows: On July 27, 2016, the Company approved the grant of 250,000 Restricted stock grants Shares Non-vested as of June 30, 2016 1,076,787 Granted 1,126,000 Cancelled - Vested - Non-vested as of September 30, 2016 2,202,787 </t>
  </si>
  <si>
    <t>INCOME TAX</t>
  </si>
  <si>
    <t>Income Tax Disclosure [Abstract]</t>
  </si>
  <si>
    <t>Income Tax Disclosure [Text Block]</t>
  </si>
  <si>
    <t xml:space="preserve"> NOTE 14.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took effect on January 1, 2008 and unified the income tax rate for domestic-invested and foreign-invested enterprises at 25 Nanjing Recon was approved as a government-certified high technology company on December 11, 2013 and is subject to a reduced income tax rate of 15 As approved by the domestic tax authority in the PRC, BHD was recognized as a government-certified high technology company on November 25, 2009 and is subject to a reduced income tax rate of 15 June 30, September 30, September 30, 2016 2016 2016 RMB RMB U.S. Dollars Cayman Island and other areas ¥ (2,393,591) ¥ (3,215,108) $ (482,009) China (6,471,472) (2,265,619) (339,663) Total ¥ (8,865,063) ¥ (5,480,727) $ (821,672) June 30, September 30, September 30, 2016 2016 2016 RMB RMB U.S. Dollars Allowance for doubtful receivables ¥ 1,958,120 ¥ 1,958,120 $ 293,562 Net operating loss carry forward 1,790,615 2,233,564 340,750 Less: Valuation allowance (3,748,735) (4,191,684) (634,312) Total deferred income tax assets ¥ - ¥ - $ - Deferred tax liability is comprised of the following: June 30, September 30, September 30, 2016 2016 2016 RMB RMB U.S. Dollars Income tax cost due to unpayable accounts ¥ 180,186 ¥ 180,186 $ 27,014 Total deferred income tax liability ¥ 180,186 ¥ 180,186 $ 27,014 For the three months ended September 30, 2015 2016 2016 RMB RMB U.S. Dollars Tax refund ¥ - ¥ (20,143) $ (3,020) Deferred income taxes benefit (16,457) - - Benefit for income tax ¥ (16,457) ¥ (20,143) $ (3,020) </t>
  </si>
  <si>
    <t>NON-CONTROLLING INTEREST</t>
  </si>
  <si>
    <t>Noncontrolling Interest [Abstract]</t>
  </si>
  <si>
    <t>Noncontrolling Interest Disclosure [Text Block]</t>
  </si>
  <si>
    <t xml:space="preserve"> NOTE 15. NON-CONTROLLING INTEREST As of June 30, 2016 Nanjing BHD Recon Total Total RMB RMB RMB U.S. Dollars Paid-in capital ¥ 1,651,000 ¥ 200,000 ¥ 1,851,000 $ 278,583 Unappropriated retained earnings 3,152,687 3,250,513 6,403,200 963,709 Accumulated other comprehensive loss (18,850) (11,853) (30,703) (4,621) Total non-controlling interest ¥ 4,784,837 ¥ 3,438,660 ¥ 8,223,497 $ 1,237,671 As of September 30, 2016 Nanjing BHD Recon Total Total RMB RMB RMB U.S. Dollars Paid-in capital ¥ 1,651,000 ¥ 200,000 ¥ 1,851,000 $ 277,502 Unappropriated retained earnings 3,152,687 3,250,513 6,403,200 959,968 Accumulated other comprehensive loss (18,850) (11,853) (30,703) (4,603) Total non-controlling interest ¥ 4,784,837 ¥ 3,438,660 ¥ 8,223,497 $ 1,232,867 </t>
  </si>
  <si>
    <t>CONCENTRATIONS</t>
  </si>
  <si>
    <t>Risks and Uncertainties [Abstract]</t>
  </si>
  <si>
    <t>Concentration Risk Disclosure [Text Block]</t>
  </si>
  <si>
    <t xml:space="preserve"> NOTE 16. CONCENTRATIONS For the three months ended September 30, 2015 and 2016, the two largest customers, China National Petroleum Corporation (“CNPC”) and China Petroleum &amp; Chemical Corporation Limited (“SINOPEC”), represented approximately 81.21 91.77 For the three months ended September 30, 2015, four major suppliers accounted for 60 58</t>
  </si>
  <si>
    <t>COMMITMENTS AND CONTINGENCY</t>
  </si>
  <si>
    <t>Commitments and Contingencies Disclosure [Abstract]</t>
  </si>
  <si>
    <t>Commitments and Contingencies Disclosure [Text Block]</t>
  </si>
  <si>
    <t xml:space="preserve"> NOTE 17. COMMITMENTS AND CONTINGENCY (a) Office Leases Twelve months ending September 30, Office lease payment RMB U.S. Dollars 2017 ¥ 1,021,000 $ 153,068 2018 360,000 53,971 Total ¥ 1,381,000 $ 207,039 (b) Contingency 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September 30, 2016, the Company estimated its severance payments of approximately ¥ 1.7 0.25</t>
  </si>
  <si>
    <t>RELATED PARTY TRANSACTIONS AND BALANCES</t>
  </si>
  <si>
    <t>Related Party Transactions [Abstract]</t>
  </si>
  <si>
    <t>Related Party Transactions Disclosure [Text Block]</t>
  </si>
  <si>
    <t xml:space="preserve"> NOTE 18. RELATED PARTY TRANSACTIONS AND BALANCES purchases from related parties consisted of the following: For the three months ended September 30, 2015 2016 2016 RMB RMB U.S. Dollars Huanghua Heng Da Xiang Tong Manufacture Ltd ¥ 300,393 ¥ - $ - Xiamen Huangsheng Hitek Computer Network Co. Ltd. 576,098 - - Purchase from related parties ¥ 876,491 ¥ - $ - Leases from related parties - The Company has various agreements for the lease of office space owned by the Founders and their family members. The terms of the agreement state that the Company will continue to lease the property at a monthly rent of ¥ 140,000 1.68 0.25 Short-term borrowings from related parties - The Company borrowed ¥ 12,941,848 12,515,253 1,876,288 Expenses paid by the owner on behalf of Recon - One owner of Nanjing Recon, Mr. Yin and the major owner of BHD, Mr. Chen paid certain operating expenses for the Company. As of June 30, 2016 and September 30, 2016, ¥ 3,144,263 2,889,437 433,185</t>
  </si>
  <si>
    <t>VARIABLE INTEREST ENTITIES</t>
  </si>
  <si>
    <t>Disclosure Of Variable Interest Entities [Text Block]</t>
  </si>
  <si>
    <t xml:space="preserve"> NOTE 19. Variable Interest Entities The Company reports its VIEs’ portion of unaudited condensed consolidated net income and stockholders’ equity as non-controlling interests in the unaudited condensed consolidated financial statements. June 30, September 30, September 30, 2016 2016 2016 RMB RMB U.S. Dollars ASSETS Current Assets Cash and cash equivalents ¥ 619,430 ¥ 416,118 $ 62,384 Notes receivable 4,660,177 3,105,770 465,617 Trade accounts receivable, net 38,097,626 37,267,708 5,587,178 Purchase advances 1,323,305 4,000,124 599,699 Other assets 25,584,030 23,986,051 3,595,991 Total current assets ¥ 70,284,568 ¥ 68,775,771 $ 10,310,869 Non-current assets 5,113,193 4,929,878 739,088 Total Assets ¥ 75,397,761 ¥ 73,705,649 $ 11,049,957 LIABILITIES Trade accounts payable ¥ 7,540,430 ¥ 9,267,662 $ 1,389,409 Taxes payable 755,881 683,148 102,418 Other liabilities 19,025,594 17,692,534 2,652,466 Total current liabilities 27,321,905 27,643,344 4,144,293 Total Liabilities ¥ 27,321,905 ¥ 27,643,344 $ 4,144,293 The financial performance of VIEs reported in the unaudited condensed consolidated statement of operations and comprehensive income for the three months ended September 30, 2016 includes revenues of ¥ 7,802,103 1,169,692 3,106,810 465,773 2,013,555 301,872</t>
  </si>
  <si>
    <t>SUBSEQUENT EVENTS</t>
  </si>
  <si>
    <t>Subsequent Events [Abstract]</t>
  </si>
  <si>
    <t>Subsequent Events [Text Block]</t>
  </si>
  <si>
    <t xml:space="preserve"> NOTE 20. SUBSEQUENT EVENTS On October 11, 2016, the Company borrowed ¥ 720,000 107,942 5.66 On November 1, 2016, the Company borrowed ¥ 1,420,000 212,887 5.66 On November 12, 2016, the Board approved to issue 330,000 306,900 0.93</t>
  </si>
  <si>
    <t>SIGNIFICANT ACCOUNTING POLICIES (Policies)</t>
  </si>
  <si>
    <t>Basis of Accounting, Policy [Policy Text Block]</t>
  </si>
  <si>
    <t xml:space="preserve"> Basis of presentation - The accompanying unaudited condensed consolidated financial statements have been prepared in conformity with accounting principles generally accepted in the United States of America for interim financial information pursuant to the rules of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included in the Company’s Form 10-K for the fiscal year ended June 30, 2016. The results of operations for the interim periods presented may not be indicative of the operating results to be expected for the Company’s fiscal year ending June 30, 2017.</t>
  </si>
  <si>
    <t>Consolidation, Policy [Policy Text Block]</t>
  </si>
  <si>
    <t xml:space="preserve"> Principles of Consolidation - The unaudited condensed consolidated financial statements include the accounts of the Company, all the subsidiaries and VIEs of the Company. All transactions and balances between the Company and its subsidiaries and VIEs have been eliminated upon consolidation.</t>
  </si>
  <si>
    <t>Consolidation, Variable Interest Entity, Policy [Policy Text Block]</t>
  </si>
  <si>
    <t xml:space="preserve"> Variable Interest Entities -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The Company performs ongoing assessments to determine whether an entity should be considered a VIE and whether an entity previously identified as a VIE continues to be a VIE and whether the Company continues to be the primary beneficiary.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si>
  <si>
    <t>Foreign Currency Transactions and Translations Policy [Policy Text Block]</t>
  </si>
  <si>
    <t xml:space="preserve"> Currency Translation - The Company’s functional currency is the Chinese Yuan (“RMB”) and the accompanying unaudited condensed consolidated financial statements have been expressed in Chinese Yuan. The unaudited condensed consolidated financial statements as of and for the three months ended September 30, 2016 have been translated into United States dollars (“U.S. dollars”) solely for the convenience of the readers. The translation has been made at the rate of ¥6.6702 = US$1.00, the approximate exchange rate prevailing on September 30, 2016. These translated U.S. dollar amounts should not be construed as representing Chinese Yuan amounts or that the Chinese Yuan amounts have been or could be converted into U.S. dollars.</t>
  </si>
  <si>
    <t>Use of Estimates, Policy [Policy Text Block]</t>
  </si>
  <si>
    <t xml:space="preserve"> Estimates and assumptions - The preparation of the unaudited condensed consolidated financial statements in conformity with U.S. GAAP requires that management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allowance for doubtful accounts, allowance for inventory, the useful lives of property and equipment and the fair value of share- based payments. Since the use of estimates is an integral component of the financial reporting process, actual results could differ from those estimates.</t>
  </si>
  <si>
    <t>Fair Value of Financial Instruments, Policy [Policy Text Block]</t>
  </si>
  <si>
    <t xml:space="preserve"> - The US GAAP accounting standards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The carrying amounts reported in the unaudited condensed consolidated balance sheets for trade accounts receivable, other receivables, purchase advances, trade accounts payable, accrued liabilities, advances from customers, short-term bank loan and short-term borrowings approximate fair value because of the immediate or short-term maturity of these financial instruments. It was impracticable to estimate the fair value of long-term other receivables, because this is due from the Company’s former VIE and there are no comparable markets for receivables with similar terms.</t>
  </si>
  <si>
    <t>Trade and Other Accounts Receivable, Policy [Policy Text Block]</t>
  </si>
  <si>
    <t xml:space="preserve"> Trade Accounts and Other Receivables - Accounts receivable are carried at original invoiced amount less a provision for any potential uncollectible amounts. Accounts are considered past due when the related receivables are more than a year old. Provision is made against trade accounts and other receivables to the extent they are considered to be doubtful. Accounts are written off after extensive efforts at collection. Other receivables arise from transactions with non-trade customers.</t>
  </si>
  <si>
    <t>Purchase Advances [Policy Text Block]</t>
  </si>
  <si>
    <t xml:space="preserve"> Purchase Advances - Purchase advances are the amounts prepaid to suppliers for purchases of inventory and are recognized as inventory when the final amount is paid to the suppliers and the inventory is delivered.</t>
  </si>
  <si>
    <t>Inventory, Policy [Policy Text Block]</t>
  </si>
  <si>
    <t xml:space="preserve"> Inventories - Inventories are stated at the lower of cost or market value, on a first-in-first-out basis. The methods of determining inventory costs are used consistently from year to year. Allowance for inventory obsolescence is provided when the market value of certain inventory items is lower than the cost.</t>
  </si>
  <si>
    <t>Property, Plant and Equipment, Policy [Policy Text Block]</t>
  </si>
  <si>
    <t xml:space="preserve"> Property and Equipment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Items Useful life Motor vehicles 5-10 years Office equipment 2-5 years Leasehold improvement 5 years Production equipment 10 years</t>
  </si>
  <si>
    <t>Impairment or Disposal of Long-Lived Assets, Policy [Policy Text Block]</t>
  </si>
  <si>
    <t xml:space="preserve"> Long-Lived Assets - The Company applies the ASC Topic 360 “Property, plant and equipment.” ASC Topic 360 requires that long-lived assets, such as property and equipment be reviewed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Fair value is determined based on the estimated discounted future cash flows expected to be generated by the asset. There were no impairments at June 30, 2016 and September 30, 2016.</t>
  </si>
  <si>
    <t>Revenue Recognition, Policy [Policy Text Block]</t>
  </si>
  <si>
    <t xml:space="preserve"> Revenue Recognition - The Company recognizes revenue when the following four criteria are met: (1) persuasive evidence of an arrangement, (2) delivery has occurred or services have been provided, (3) the sales price is fixed or determinable, and (4) collectability is reasonably assured. Delivery does not occur until products have been shipped or services have been provided to the customers and the customers have signed a completion and acceptance report, risk of loss has transferred to the customers, customers’ acceptance provisions have lapsed, or the Company has objective evidence that the criteria specified in customers’ acceptance provisions have been satisfied. The sales price is not considered to be fixed or determinable until all contingencies related to the sale have been resolved. Hardware and software: Revenue from hardware and software sales is generally recognized when the product with the embedded software system is shipped to the customer and when there are no unfulfilled company obligations that affect the customer’s final acceptance of the arrangement. Revenue from software is recognized according to project contracts. Usually this is short term. Revenue is not recognized until completion of the contracts and receipt of acceptance. Service: The Company provides services to improve software function and system operation on separated fixed-price contracts. Revenue is recognized on the completed contract method when acceptance is determined by a completion report signed by the customer. </t>
  </si>
  <si>
    <t>Share-based Compensation, Option and Incentive Plans Policy [Policy Text Block]</t>
  </si>
  <si>
    <t xml:space="preserve"> Share-Based Compensation - The Company accounts for share-based compensation in accordance with ASC Topic 718, Share-Based Payment. Under the fair value recognition provisions of this topic,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Binomial Lattice valuation model estimated at the grant date based on the award’s fair value.</t>
  </si>
  <si>
    <t>Income Tax, Policy [Policy Text Block]</t>
  </si>
  <si>
    <t xml:space="preserve"> Income Taxes - Provisions for income taxes are bas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t>
  </si>
  <si>
    <t>Earnings Per Share, Policy [Policy Text Block]</t>
  </si>
  <si>
    <t xml:space="preserve"> Loss per Share - Basic Earnings/Loss Per Share (“EPS”) Potentially dilutive ordinary shares consist of ordinary shares issuable upon the conversion of ordinary stock options, restricted shares and warrants (using the treasury stock method). The effect from options, restricted shares and warrants would have been anti-dilutive due to the fact that we incurred a net loss during the three months ended September 30, 2015 and 2016.</t>
  </si>
  <si>
    <t>New Accounting Pronouncements, Policy [Policy Text Block]</t>
  </si>
  <si>
    <t xml:space="preserve"> Recently Issued Accounting Pronouncements In October 2016, the FASB has issued Accounting Standards Update</t>
  </si>
  <si>
    <t>TRADE ACCOUNTS RECEIVABLE, NET (Tables)</t>
  </si>
  <si>
    <t>Schedule Of Accounts Receivable Third Party [Table Text Block]</t>
  </si>
  <si>
    <t xml:space="preserve"> Accounts receivable consisted of the following: June 30, September 30, September 30, 2016 2016 2016 Third Party RMB RMB U.S. Dollars Trade accounts receivable ¥ 42,665,499 ¥ 41,629,636 $ 6,241,119 Allowance for doubtful accounts (4,567,873) (4,361,928) (653,941) Total - third-party, net ¥ 38,097,626 ¥ 37,267,708 $ 5,587,178 June 30, September 30, September 30, 2016 2016 2016 Third Party  long-term RMB RMB U.S. Dollars Beijing Yabei Nuoda Science and Technology Co. Ltd. * ¥ 2,467,036 ¥ 2,467,036 $ 369,858 Allowance for doubtful accounts (246,704) (246,704) (36,986) Total - long-term trade accounts receivable, net ¥ 2,220,332 ¥ 2,220,332 $ 332,872 *The receivable from Yabei Nuoda was recognized primarily from the sale of automation system and services based on written contracts. Based on the repayment agreement signed on September 2, 2015, the outstanding balance was to be collected in three installments during the period from September, 2015 to December, 2017, with each installment of ¥ 2,467,036 369,858</t>
  </si>
  <si>
    <t>OTHER RECEIVABLES, NET (Tables)</t>
  </si>
  <si>
    <t>Schedule Of Other Receivables [Table Text Block]</t>
  </si>
  <si>
    <t xml:space="preserve"> Other receivables consisted of the following: June 30, September 30, September 30, Third Party 2016 2016 2016 Current Portion RMB RMB U.S. Dollars Due from ENI (A) ¥ 2,729,033 ¥ 2,455,924 $ 368,192 Loans to third parties (B) 14,168,344 12,108,344 1,815,284 Business advance to staff (C) 4,952,114 5,527,172 828,634 Deposits for projects 893,669 865,892 129,815 Others 534,759 440,085 65,978 Allowance for doubtful accounts (1,277,807) (1,295,455) (194,215) Total ¥ 22,000,112 ¥ 20,101,962 $ 3,013,688 Provision for other receivables was ¥ 19,000 17,648 2,646 (A) The remaining part of this loan will be repaid over four years with quarterly installments of ¥ 699,147 (B) Loans to third-parties are mainly used for short-term funding to support the Company’s external business partners. These loans are due on demand bearing no interest. (C) Business advances to staffs represent advances for business travel and sundry expenses related to oilfield or on-site installation and inspection of products through customer approval and acceptance.</t>
  </si>
  <si>
    <t>PURCHASE ADVANCES (Tables)</t>
  </si>
  <si>
    <t>Schedule Of Purchase Advances [Table Text Block]</t>
  </si>
  <si>
    <t xml:space="preserve"> The Company purchased products and services from a third party and a related party during the normal course of business. Purchase advances consisted of the following: June 30, September 30, September 30, 2016 2016 2016 Third Party RMB RMB U.S. Dollars Prepayment for inventory purchase ¥ 17,914,552 ¥ 20,787,693 $ 3,116,493 Allowance for doubtful accounts (16,591,247) (16,787,569) (2,516,794) Total ¥ 1,323,305 ¥ 4,000,124 $ 599,699 </t>
  </si>
  <si>
    <t>INVENTORIES (Tables)</t>
  </si>
  <si>
    <t>Schedule of Inventory, Current [Table Text Block]</t>
  </si>
  <si>
    <t xml:space="preserve"> Inventories consisted of the following: June 30, September 30, September 30, 2016 2016 2016 RMB RMB U.S. Dollars Small component parts ¥ 55,726 ¥ 55,726 $ 8,354 Purchased goods and raw materials 61,361 51,617 7,738 Work in process and goods on site 3,539,525 3,274,359 490,892 Finished goods 8,054,637 8,617,846 1,291,990 Allowance for slow moving inventory (5,398,179) (5,660,314) (848,595) Total inventories, net ¥ 6,313,070 ¥ 6,339,234 $ 950,379 </t>
  </si>
  <si>
    <t>PROPERTY AND EQUIPMENT, NET (Tables)</t>
  </si>
  <si>
    <t>Property, Plant and Equipment [Table Text Block]</t>
  </si>
  <si>
    <t xml:space="preserve"> Property and equipment consisted of the following: June 30, September 30, September 30, 2016 2016 2016 RMB RMB U.S. Dollars Motor vehicles ¥ 3,871,567 ¥ 3,702,767 $ 555,119 Office equipment and fixtures 828,285 857,906 128,617 Production equipment 916,025 916,025 137,331 Total property and equipment 5,615,877 5,476,698 821,067 Less: Accumulated depreciation (2,708,115) (2,753,335) (412,780) Property and equipment, net ¥ 2,907,762 ¥ 2,723,363 $ 408,287 </t>
  </si>
  <si>
    <t>OTHER PAYABLES (Tables)</t>
  </si>
  <si>
    <t>Schedule Of Other Payables [Table Text Block]</t>
  </si>
  <si>
    <t xml:space="preserve"> Other payables consisted of the following: June 30, September 30, September 30, 2016 2016 2016 Third Party RMB RMB U.S. Dollars Service ¥ 1,659,505 ¥ 1,630,906 $ 244,506 Distributors and employees 245,070 60,999 9,145 Funds collected on behalf of others 895,022 895,022 134,182 Others 172,595 200,516 30,061 Total ¥ 2,972,192 ¥ 2,787,443 $ 417,894 </t>
  </si>
  <si>
    <t>Schedule Of Other Payables Related Party [Table Text Block]</t>
  </si>
  <si>
    <t xml:space="preserve"> June 30, September 30, September 30, 2016 2016 2016 Related Party RMB RMB U.S. Dollars Expenses paid by the major shareholders ¥ 3,144,263 ¥ 2,889,437 $ 433,185 Due to family member of one owner 285,000 570,000 85,454 Due to management staff for costs incurred on behalf of Recon 250,981 253,261 37,969 Total ¥ 3,680,244 ¥ 3,712,698 $ 556,608 </t>
  </si>
  <si>
    <t>TAXES PAYABLE (Tables)</t>
  </si>
  <si>
    <t>Taxes Payable [Table Text Block]</t>
  </si>
  <si>
    <t xml:space="preserve"> Taxes payable consisted of the following: June 30, September 30, September 30, 2016 2016 2016 RMB RMB U.S. Dollars VAT payable ¥ 739,260 ¥ 676,378 $ 101,403 Other taxes payable 16,620 6,770 1,015 Total taxes payable ¥ 755,880 ¥ 683,148 $ 102,418 </t>
  </si>
  <si>
    <t>SHORT-TERM BORROWINGS (Tables)</t>
  </si>
  <si>
    <t>Short-term Debt [Line Items]</t>
  </si>
  <si>
    <t>Schedule of Short-term Debt [Table Text Block]</t>
  </si>
  <si>
    <t xml:space="preserve"> June 30, September 30, September 30, 2016 2016 2016 Short-term borrowings due to related parties: RMB RMB U.S. Dollars Short-term borrowing from a Founder, 5.75% annual interest, due on September 25, 2016 1,807,207 - - Short-term borrowing from a Founder, 5.75% annual interest, due on October 10, 2016 * 2,409,610 719,854 107,921 Short-term borrowing from a Founder, 5.43% annual interest, due on November 4, 2016 ** 1,805,180 540,245 80,994 Short-term borrowing from a Founder's family member, no interest, due on December 9, 2016 - 1,018,318 152,666 Short-term borrowing from a Founder's family member, no interest, due on December 16, 2016 1,500,000 1,010,000 151,419 Short-term borrowing from a Founder's family member, no interest, due on December 28, 2016 400,000 400,000 59,968 Short-term borrowing from a Founder's family member, no interest, due on December 31, 2016 - 500,000 74,960 Short-term borrowing from a Founder, 5.22% annual interest, due on March 10, 2017 2,529,795 2,530,522 379,376 Short-term borrowing from a Founder, 5.22% annual interest, due on May 6, 2017 2,490,056 2,474,656 371,001 Short-term borrowing from a Founder, 5.65% annual interest, due on August 24, 2017 - 1,260,132 188,919 Short-term borrowing from a Founder, 5.65% annual interest, due on September 18, 2017 - 801,361 120,140 Short-term borrowing from a Founder, 5.65% annual interest, due on September 30, 2017 - 1,260,165 188,924 Total short-term borrowings due to related parties ¥ 12,941,848 ¥ 12,515,253 $ 1,876,288 * As of October 10, 2016, ¥ 719,854 107,921 ** As of November 4, 2016, the Company repaid ¥ 540,245 80,994</t>
  </si>
  <si>
    <t>STOCK-BASED COMPENSATION (Tables)</t>
  </si>
  <si>
    <t>Schedule of Share-based Compensation, Stock Options, Activity [Table Text Block]</t>
  </si>
  <si>
    <t xml:space="preserve"> The following is a summary of the stock options activity: Weighted Average Exercise Price Per Stock Options Shares Share Outstanding as of June 30, 2016 815,600 $ 3.04 Granted - - Forfeited - - Exercised - - Outstanding as of September 30, 2016 815,600 $ 3.04 </t>
  </si>
  <si>
    <t>Share-based Compensation Arrangement by Share-based Payment Award, Options, Vested and Expected to Vest, Outstanding and Exercisable [Table Text Block]</t>
  </si>
  <si>
    <t xml:space="preserve"> The following is a summary of the status of options outstanding and exercisable at September 30, 2016: Outstanding Options Exercisable Options Average Average Remaining Remaining Average Exercise Contractual Average Exercise Contractual Price Number life (Years) Price Number life (Years) $ 6.00 193,000 2.83 $ 6.00 193,000 2.83 $ 2.96 222,600 5.49 $ 2.96 148,400 5.49 $ 1.65 400,000 8.34 $ 1.65 133,333 8.34 815,600 </t>
  </si>
  <si>
    <t>Schedule of Nonvested Restricted Stock Units Activity [Table Text Block]</t>
  </si>
  <si>
    <t xml:space="preserve"> Following is a summary of the restricted stock granted: Restricted stock grants Shares Non-vested as of June 30, 2016 1,076,787 Granted 1,126,000 Cancelled - Vested - Non-vested as of September 30, 2016 2,202,787 </t>
  </si>
  <si>
    <t>INCOME TAX (Tables)</t>
  </si>
  <si>
    <t>Schedule of Income before Income Tax, Domestic and Foreign [Table Text Block]</t>
  </si>
  <si>
    <t xml:space="preserve"> Loss before provision for income taxes consisted of: June 30, September 30, September 30, 2016 2016 2016 RMB RMB U.S. Dollars Cayman Island and other areas ¥ (2,393,591) ¥ (3,215,108) $ (482,009) China (6,471,472) (2,265,619) (339,663) Total ¥ (8,865,063) ¥ (5,480,727) $ (821,672) </t>
  </si>
  <si>
    <t>Schedule of Deferred Tax Assets and Liabilities [Table Text Block]</t>
  </si>
  <si>
    <t xml:space="preserve"> Deferred tax asset is comprised of the following: June 30, September 30, September 30, 2016 2016 2016 RMB RMB U.S. Dollars Allowance for doubtful receivables ¥ 1,958,120 ¥ 1,958,120 $ 293,562 Net operating loss carry forward 1,790,615 2,233,564 340,750 Less: Valuation allowance (3,748,735) (4,191,684) (634,312) Total deferred income tax assets ¥ - ¥ - $ - Deferred tax liability is comprised of the following: June 30, September 30, September 30, 2016 2016 2016 RMB RMB U.S. Dollars Income tax cost due to unpayable accounts ¥ 180,186 ¥ 180,186 $ 27,014 Total deferred income tax liability ¥ 180,186 ¥ 180,186 $ 27,014 </t>
  </si>
  <si>
    <t>Schedule of Components of Income Tax Expense (Benefit) [Table Text Block]</t>
  </si>
  <si>
    <t xml:space="preserve"> The Company’s tax benefit is comprised of the following: For the three months ended September 30, 2015 2016 2016 RMB RMB U.S. Dollars Tax refund ¥ - ¥ (20,143) $ (3,020) Deferred income taxes benefit (16,457) - - Benefit for income tax ¥ (16,457) ¥ (20,143) $ (3,020) </t>
  </si>
  <si>
    <t>NON-CONTROLLING INTEREST(Tables)</t>
  </si>
  <si>
    <t>Noncontrolling Interest [Table Text Block]</t>
  </si>
  <si>
    <t xml:space="preserve"> Non-controlling interest consisted of the following: As of June 30, 2016 Nanjing BHD Recon Total Total RMB RMB RMB U.S. Dollars Paid-in capital ¥ 1,651,000 ¥ 200,000 ¥ 1,851,000 $ 278,583 Unappropriated retained earnings 3,152,687 3,250,513 6,403,200 963,709 Accumulated other comprehensive loss (18,850) (11,853) (30,703) (4,621) Total non-controlling interest ¥ 4,784,837 ¥ 3,438,660 ¥ 8,223,497 $ 1,237,671 As of September 30, 2016 Nanjing BHD Recon Total Total RMB RMB RMB U.S. Dollars Paid-in capital ¥ 1,651,000 ¥ 200,000 ¥ 1,851,000 $ 277,502 Unappropriated retained earnings 3,152,687 3,250,513 6,403,200 959,968 Accumulated other comprehensive loss (18,850) (11,853) (30,703) (4,603) Total non-controlling interest ¥ 4,784,837 ¥ 3,438,660 ¥ 8,223,497 $ 1,232,867 </t>
  </si>
  <si>
    <t>COMMITMENTS AND CONTINGENCY (Tables)</t>
  </si>
  <si>
    <t>Operating Leases of Lessee Disclosure [Table Text Block]</t>
  </si>
  <si>
    <t xml:space="preserve"> The Company leases three offices in Beijing (two for BHD; one for Recon-JN) and one office in Nanjing for Nanjing Recon. Future payments under such leases are as follows as of September 30, 2016: Twelve months ending September 30, Office lease payment RMB U.S. Dollars 2017 ¥ 1,021,000 $ 153,068 2018 360,000 53,971 Total ¥ 1,381,000 $ 207,039 </t>
  </si>
  <si>
    <t>RELATED PARTY TRANSACTIONS AND BALANCES (Tables)</t>
  </si>
  <si>
    <t>Purchases From Related Parties [Table Text Block]</t>
  </si>
  <si>
    <t xml:space="preserve"> Purchases from related parties  purchases from related parties consisted of the following: For the three months ended September 30, 2015 2016 2016 RMB RMB U.S. Dollars Huanghua Heng Da Xiang Tong Manufacture Ltd ¥ 300,393 ¥ - $ - Xiamen Huangsheng Hitek Computer Network Co. Ltd. 576,098 - - Purchase from related parties ¥ 876,491 ¥ - $ - </t>
  </si>
  <si>
    <t>VARIABLE INTEREST ENTITIES (Tables)</t>
  </si>
  <si>
    <t>Schedule of Variable Interest Entities [Table Text Block]</t>
  </si>
  <si>
    <t xml:space="preserve"> June 30, September 30, September 30, 2016 2016 2016 RMB RMB U.S. Dollars ASSETS Current Assets Cash and cash equivalents ¥ 619,430 ¥ 416,118 $ 62,384 Notes receivable 4,660,177 3,105,770 465,617 Trade accounts receivable, net 38,097,626 37,267,708 5,587,178 Purchase advances 1,323,305 4,000,124 599,699 Other assets 25,584,030 23,986,051 3,595,991 Total current assets ¥ 70,284,568 ¥ 68,775,771 $ 10,310,869 Non-current assets 5,113,193 4,929,878 739,088 Total Assets ¥ 75,397,761 ¥ 73,705,649 $ 11,049,957 LIABILITIES Trade accounts payable ¥ 7,540,430 ¥ 9,267,662 $ 1,389,409 Taxes payable 755,881 683,148 102,418 Other liabilities 19,025,594 17,692,534 2,652,466 Total current liabilities 27,321,905 27,643,344 4,144,293 Total Liabilities ¥ 27,321,905 ¥ 27,643,344 $ 4,144,293 </t>
  </si>
  <si>
    <t>ORGANIZATION AND NATURE OF OPERATIONS (Details Textual)</t>
  </si>
  <si>
    <t>Variable Interest Entity, Terms of Arrangements</t>
  </si>
  <si>
    <t>the Company is able to absorb 90% of net interest or 100% of net loss of those VIEs.</t>
  </si>
  <si>
    <t>SIGNIFICANT ACCOUNTING POLICIES (Details Textual)</t>
  </si>
  <si>
    <t>Accounting Policies [Line Items]</t>
  </si>
  <si>
    <t>Foreign Currency Transactions, Description</t>
  </si>
  <si>
    <t>The translation has been made at the rate of &amp;#165;6.6702 = US$1.00, the approximate exchange rate prevailing on September 30, 2016.</t>
  </si>
  <si>
    <t>Motor vehicles [Member] | Minimum [Member]</t>
  </si>
  <si>
    <t>Property, Plant and Equipment, Useful Life</t>
  </si>
  <si>
    <t>5 years</t>
  </si>
  <si>
    <t>Motor vehicles [Member] | Maximum [Member]</t>
  </si>
  <si>
    <t>10 years</t>
  </si>
  <si>
    <t>Office Equipment [Member] | Minimum [Member]</t>
  </si>
  <si>
    <t>2 years</t>
  </si>
  <si>
    <t>Office Equipment [Member] | Maximum [Member]</t>
  </si>
  <si>
    <t>Leasehold Improvements [Member]</t>
  </si>
  <si>
    <t>Production equipment [Member]</t>
  </si>
  <si>
    <t>TRADE ACCOUNTS RECEIVABLE, NET (Details)</t>
  </si>
  <si>
    <t>Third Party</t>
  </si>
  <si>
    <t>Total - third- party, net</t>
  </si>
  <si>
    <t>Third Party [Member]</t>
  </si>
  <si>
    <t>Allowance for doubtful accounts</t>
  </si>
  <si>
    <t>Third Party - long-term</t>
  </si>
  <si>
    <t>Total - long-term trade accounts receivable, net</t>
  </si>
  <si>
    <t>Beijing Yabei Nuoda Science and Technology Co Ltd [Member]</t>
  </si>
  <si>
    <t>[1]</t>
  </si>
  <si>
    <t>The receivable from Yabei Nuoda was recognized primarily from the sale of automation system and services based on written contracts. Based on the repayment agreement signed on September 2, 2015, the outstanding balance was to be collected in three installments during the period from September, 2015 to December, 2017, with each installment of ¥2,467,036 ($369,858). During the year ended June 30, 2016, the Company received the first payment on time as scheduled.</t>
  </si>
  <si>
    <t>TRADE ACCOUNTS RECEIVABLE, NET (Details Textual)</t>
  </si>
  <si>
    <t>Accounts, Notes, Loans and Financing Receivable [Line Items]</t>
  </si>
  <si>
    <t>Accounts Receivables Will Be Collected In Next Twelve Months</t>
  </si>
  <si>
    <t>Provision for Doubtful Accounts</t>
  </si>
  <si>
    <t>OTHER RECEIVABLES, NET (Details) - Third Party [Member]</t>
  </si>
  <si>
    <t>Current Portion</t>
  </si>
  <si>
    <t>Due from ENI</t>
  </si>
  <si>
    <t>Loans to third parties</t>
  </si>
  <si>
    <t>[2]</t>
  </si>
  <si>
    <t>Business advance to staff</t>
  </si>
  <si>
    <t>[3]</t>
  </si>
  <si>
    <t>Deposits for projects</t>
  </si>
  <si>
    <t>Others</t>
  </si>
  <si>
    <t>Total</t>
  </si>
  <si>
    <t>The remaining part of this loan will be repaid over four years with quarterly installments of ¥699,147, which is due by June 30, 2017. The Company has continued to receive the payments under the agreement.</t>
  </si>
  <si>
    <t>Loans to third-parties are mainly used for short-term funding to support the Company’s external business partners. These loans are due on demand bearing no interest.</t>
  </si>
  <si>
    <t>Business advances to staffs represent advances for business travel and sundry expenses related to oilfield or on-site installation and inspection of products through customer approval and acceptance.</t>
  </si>
  <si>
    <t>OTHER RECEIVABLES, NET (Details Textual)</t>
  </si>
  <si>
    <t>Other Receivables [Line Items]</t>
  </si>
  <si>
    <t>Loans Receivable Under Installment</t>
  </si>
  <si>
    <t>Provision for Other Credit Losses</t>
  </si>
  <si>
    <t>PURCHASE ADVANCES (Details) - Third Party [Member]</t>
  </si>
  <si>
    <t>Purchase Advances [Line Items]</t>
  </si>
  <si>
    <t>Prepayment for inventory purchase</t>
  </si>
  <si>
    <t>PURCHASE ADVANCES (Details Textual)</t>
  </si>
  <si>
    <t>Provision For Advances on Purchases</t>
  </si>
  <si>
    <t>INVENTORIES (Details)</t>
  </si>
  <si>
    <t>Inventory [Line Items]</t>
  </si>
  <si>
    <t>Small component parts</t>
  </si>
  <si>
    <t>Purchased goods and raw materials</t>
  </si>
  <si>
    <t>Work in process and goods on site</t>
  </si>
  <si>
    <t>Finished goods</t>
  </si>
  <si>
    <t>Allowance for slow moving inventory</t>
  </si>
  <si>
    <t>Total inventories, net</t>
  </si>
  <si>
    <t>INVENTORIES (Details Textual)</t>
  </si>
  <si>
    <t>Provision For Inventories</t>
  </si>
  <si>
    <t>PROPERTY AND EQUIPMENT, NET (Details)</t>
  </si>
  <si>
    <t>Property, Plant and Equipment [Line Items]</t>
  </si>
  <si>
    <t>Total property and equipment</t>
  </si>
  <si>
    <t>Less: Accumulated depreciation</t>
  </si>
  <si>
    <t>Motor vehicles [Member]</t>
  </si>
  <si>
    <t>Office equipment and fixtures [Member]</t>
  </si>
  <si>
    <t>PROPERTY AND EQUIPMENT, NET (Details Textual)</t>
  </si>
  <si>
    <t>OTHER PAYABLES (Details) - Third Party [Member]</t>
  </si>
  <si>
    <t>Other Payables [Line Items]</t>
  </si>
  <si>
    <t>Service</t>
  </si>
  <si>
    <t>Distributors and employees</t>
  </si>
  <si>
    <t>Funds collected on behalf of others</t>
  </si>
  <si>
    <t>OTHER PAYABLES (Details 1) - Related Party [Member]</t>
  </si>
  <si>
    <t>Expenses paid by the major shareholders</t>
  </si>
  <si>
    <t>Due to family member of one owner</t>
  </si>
  <si>
    <t>Due to management staff for costs incurred on behalf of Recon</t>
  </si>
  <si>
    <t>TAXES PAYABLE (Details)</t>
  </si>
  <si>
    <t>Taxes Payable [Line Items]</t>
  </si>
  <si>
    <t>VAT payable</t>
  </si>
  <si>
    <t>Other taxes payable</t>
  </si>
  <si>
    <t>Total taxes payable</t>
  </si>
  <si>
    <t>SHORT-TERM BORROWINGS (Details)</t>
  </si>
  <si>
    <t>Total short-term borrowings due to related parties</t>
  </si>
  <si>
    <t>Short Term Borrowings One [Member]</t>
  </si>
  <si>
    <t>Short Term Borrowings Two [Member]</t>
  </si>
  <si>
    <t>Short Term Borrowings Three [Member]</t>
  </si>
  <si>
    <t>Short Term Borrowings Four [Member]</t>
  </si>
  <si>
    <t>Short Term Borrowings Five [Member]</t>
  </si>
  <si>
    <t>Short Term Borrowings Six [Member]</t>
  </si>
  <si>
    <t>Short Term Borrowings Seven [Member]</t>
  </si>
  <si>
    <t>Short Term Borrowing Eight [Member]</t>
  </si>
  <si>
    <t>Short Term Borrowings Nine [Member]</t>
  </si>
  <si>
    <t>Short Term Borrowing Ten [Member]</t>
  </si>
  <si>
    <t>Short Term Borrowing Eleven [Member]</t>
  </si>
  <si>
    <t>Short Term Borrowing Twelve [Member]</t>
  </si>
  <si>
    <t>As of October 10, 2016, ¥719,854 ($107,921) was fully paid back.</t>
  </si>
  <si>
    <t>As of November 4, 2016, the Company repaid ¥540,245 ($80,994).</t>
  </si>
  <si>
    <t>SHORT-TERM BORROWINGS (Details Textual)</t>
  </si>
  <si>
    <t>Oct. 10, 2016CNY (¥)</t>
  </si>
  <si>
    <t>Oct. 10, 2016USD ($)</t>
  </si>
  <si>
    <t>Nov. 04, 2016CNY (¥)</t>
  </si>
  <si>
    <t>Nov. 04, 2016USD ($)</t>
  </si>
  <si>
    <t>Short Term Borrowings [Member]</t>
  </si>
  <si>
    <t>Debt Instrument, Maturity Date</t>
  </si>
  <si>
    <t>Aug. 15,
		2016</t>
  </si>
  <si>
    <t>Interest Expense, Related Party</t>
  </si>
  <si>
    <t>Sep. 25,
		2016</t>
  </si>
  <si>
    <t>Debt Instrument, Interest Rate Percentage</t>
  </si>
  <si>
    <t>5.75%</t>
  </si>
  <si>
    <t>Oct. 10,
		2016</t>
  </si>
  <si>
    <t>Short Term Borrowings Two [Member] | Subsequent Event [Member]</t>
  </si>
  <si>
    <t>Repayments of Related Party Debt</t>
  </si>
  <si>
    <t>Nov. 4,
		2016</t>
  </si>
  <si>
    <t>5.43%</t>
  </si>
  <si>
    <t>Dec. 9,
		2016</t>
  </si>
  <si>
    <t>Dec. 16,
		2016</t>
  </si>
  <si>
    <t>Dec. 28,
		2016</t>
  </si>
  <si>
    <t>Dec. 31,
		2016</t>
  </si>
  <si>
    <t>Short Term Borrowings Eight [Member]</t>
  </si>
  <si>
    <t>Mar. 10,
		2017</t>
  </si>
  <si>
    <t>5.22%</t>
  </si>
  <si>
    <t>May 6,
		2017</t>
  </si>
  <si>
    <t>Aug. 24,
		2017</t>
  </si>
  <si>
    <t>5.65%</t>
  </si>
  <si>
    <t>Sep. 18,
		2017</t>
  </si>
  <si>
    <t>Sep. 30,
		2017</t>
  </si>
  <si>
    <t>SHAREHOLDERS' EQUITY (Details Textual)</t>
  </si>
  <si>
    <t>12 Months Ended</t>
  </si>
  <si>
    <t>Sep. 30, 2015CNY (¥)shares</t>
  </si>
  <si>
    <t>Sep. 30, 2015USD ($)shares</t>
  </si>
  <si>
    <t>Jun. 30, 2016CNY (¥)shares</t>
  </si>
  <si>
    <t>Jun. 11, 2015$ / sharesshares</t>
  </si>
  <si>
    <t>Jun. 10, 2015$ / sharesshares</t>
  </si>
  <si>
    <t>Jun. 09, 2015$ / sharesshares</t>
  </si>
  <si>
    <t>Equity [Line Items]</t>
  </si>
  <si>
    <t>Proceeds from Issuance of Common Stock</t>
  </si>
  <si>
    <t>Percentage Transfer Of Profit To Statutory Reserves</t>
  </si>
  <si>
    <t>10.00%</t>
  </si>
  <si>
    <t>Transfer Of Profit To Statutory Reserves Up to Certain Percentage Of Registered Capital</t>
  </si>
  <si>
    <t>50.00%</t>
  </si>
  <si>
    <t>Appropriated retained earnings</t>
  </si>
  <si>
    <t>Securities Purchase Agreement [Member]</t>
  </si>
  <si>
    <t>Sale of Stock, Price Per Share | $ / shares</t>
  </si>
  <si>
    <t>Sale of Stock, Number of Shares Issued in Transaction</t>
  </si>
  <si>
    <t>Shares, Issued</t>
  </si>
  <si>
    <t>Payments of Stock Issuance Costs</t>
  </si>
  <si>
    <t>Stock Offering [Member]</t>
  </si>
  <si>
    <t>Stock Issued During Period, Shares, New Issues</t>
  </si>
  <si>
    <t>STOCK-BASED COMPENSATION (Details)</t>
  </si>
  <si>
    <t>Sep. 30, 2016$ / sharesshares</t>
  </si>
  <si>
    <t>Share-based Compensation Arrangement by Share-based Payment Award [Line Items]</t>
  </si>
  <si>
    <t>Stock Options, Shares, Outstanding | shares</t>
  </si>
  <si>
    <t>Stock Options, Shares, Granted | shares</t>
  </si>
  <si>
    <t>Stock Options, Shares, Forfeited | shares</t>
  </si>
  <si>
    <t>Stock Option, Shares, Exercised | shares</t>
  </si>
  <si>
    <t>Stock Options, Weighted Average Exercise Price Per share, Outstanding | $ / shares</t>
  </si>
  <si>
    <t>Stock Options, Weighted Average Exercise Price Per share, Granted | $ / shares</t>
  </si>
  <si>
    <t>Stock Options, Weighted Average Exercise Price Per share, Forfeited | $ / shares</t>
  </si>
  <si>
    <t>Stock Options, Weighted Average Exercise Price Per share, Exercised | $ / shares</t>
  </si>
  <si>
    <t>Stock Options, Weighted Average Exercise Price Per share, Outsatnding | $ / shares</t>
  </si>
  <si>
    <t>STOCK-BASED COMPENSATION (Details 1)</t>
  </si>
  <si>
    <t>Outstanding Options, Number (in shares)</t>
  </si>
  <si>
    <t>Stock Option One [Member]</t>
  </si>
  <si>
    <t>Outstanding Options, Average Exercise Price | $ / shares</t>
  </si>
  <si>
    <t>Outstanding Options, Average Remaining Contractual Life (Years)</t>
  </si>
  <si>
    <t>2 years 9 months 29 days</t>
  </si>
  <si>
    <t>Exercisable Options, Average Exercise Price | $ / shares</t>
  </si>
  <si>
    <t>Exercisable Options, Number (in shares)</t>
  </si>
  <si>
    <t>Exercisable Options, Average Remaining Contractual Life (years)</t>
  </si>
  <si>
    <t>Stock Option Two [Member]</t>
  </si>
  <si>
    <t>5 years 5 months 26 days</t>
  </si>
  <si>
    <t>Stock Option Three [Member]</t>
  </si>
  <si>
    <t>8 years 4 months 2 days</t>
  </si>
  <si>
    <t>STOCK-BASED COMPENSATION (Details 2)</t>
  </si>
  <si>
    <t>Sep. 30, 2016shares</t>
  </si>
  <si>
    <t>Granted - Shares</t>
  </si>
  <si>
    <t>Cancelled - Shares</t>
  </si>
  <si>
    <t>Restricted Stock [Member]</t>
  </si>
  <si>
    <t>Non-vested, Balance - Shares</t>
  </si>
  <si>
    <t>Vested - Shares</t>
  </si>
  <si>
    <t>STOCK-BASED COMPENSATION (Details Textual)</t>
  </si>
  <si>
    <t>Dec. 13, 2013CNY (¥)shares</t>
  </si>
  <si>
    <t>Dec. 13, 2013USD ($)$ / sharesshares</t>
  </si>
  <si>
    <t>Jul. 27, 2016USD ($)$ / sharesshares</t>
  </si>
  <si>
    <t>Oct. 18, 2015USD ($)$ / sharesshares</t>
  </si>
  <si>
    <t>Jan. 31, 2015CNY (¥)shares</t>
  </si>
  <si>
    <t>Jan. 31, 2015USD ($)$ / sharesshares</t>
  </si>
  <si>
    <t>Mar. 26, 2012¥ / shares$ / sharesshares</t>
  </si>
  <si>
    <t>Mar. 26, 2012$ / sharesshares</t>
  </si>
  <si>
    <t>Share-based Compensation Arrangement by Share-based Payment Award, Options, Grants in Period, Gross</t>
  </si>
  <si>
    <t>Share-Based Compensation</t>
  </si>
  <si>
    <t>Share-based Compensation Arrangement by Share-based Payment Award, Options, Grants in Period, Weighted Average Grant Date Fair Value | $ / shares</t>
  </si>
  <si>
    <t>Stock or Unit Option Plan Expense</t>
  </si>
  <si>
    <t>Stock Issued During Period, Shares, Issued for Services</t>
  </si>
  <si>
    <t>Restricted Stock Closing Price | $ / shares</t>
  </si>
  <si>
    <t>Stock Issued During Period, Shares, Restricted Stock Award, Gross</t>
  </si>
  <si>
    <t>Employees And Non Employee Director [Member] | Restricted Stock [Member]</t>
  </si>
  <si>
    <t>Share-based Compensation Arrangement by Share-based Payment Award, Equity Instruments Other than Options, Vested in Period, Fair Value | $</t>
  </si>
  <si>
    <t>Senior Manager [Member] | Restricted Stock [Member]</t>
  </si>
  <si>
    <t>Employee Service Share-based Compensation, Nonvested Awards, Compensation Cost Not yet Recognized, Period for Recognition</t>
  </si>
  <si>
    <t>2 years 3 months 29 days</t>
  </si>
  <si>
    <t>Mr Yin Shenping [Member]</t>
  </si>
  <si>
    <t>Mr. Chen Guangqiang [Member]</t>
  </si>
  <si>
    <t>Stock Granted, Value, Share-based Compensation, Net of Forfeitures, Total</t>
  </si>
  <si>
    <t>Strategy Consulting Firm [Member] | Restricted Stock [Member]</t>
  </si>
  <si>
    <t>Stock Issued During Period, Value, Issued for Services | $</t>
  </si>
  <si>
    <t>Plan 2009 [Member]</t>
  </si>
  <si>
    <t>Share-based Compensation Arrangement by Share-based Payment Award, Expiration Date</t>
  </si>
  <si>
    <t>Mar. 26,
		2022</t>
  </si>
  <si>
    <t>Stock Option [Member]</t>
  </si>
  <si>
    <t>1 year 2 months 16 days</t>
  </si>
  <si>
    <t>Plan 2012 [Member]</t>
  </si>
  <si>
    <t>Exercise price (per share) | $ / shares</t>
  </si>
  <si>
    <t>Share-based Compensation Arrangement by Share-based Payment Award, Award Vesting Rights, Percentage</t>
  </si>
  <si>
    <t>0.00%</t>
  </si>
  <si>
    <t>Share-based Compensation Arrangement by Share-based Payment Award, Options, Grants in Period, Weighted Average Grant Date Fair Value | (per share)</t>
  </si>
  <si>
    <t>Plan 2015 [Member]</t>
  </si>
  <si>
    <t>INCOME TAX (Details)</t>
  </si>
  <si>
    <t>Income Taxes [Line Items]</t>
  </si>
  <si>
    <t>Cayman Island and other areas</t>
  </si>
  <si>
    <t>China</t>
  </si>
  <si>
    <t>INCOME TAX (Details 1)</t>
  </si>
  <si>
    <t>Allowance for doubtful receivables</t>
  </si>
  <si>
    <t>Net operating loss carry forward</t>
  </si>
  <si>
    <t>Less: Valuation allowance</t>
  </si>
  <si>
    <t>Total deferred income tax assets</t>
  </si>
  <si>
    <t>Income tax cost due to unpayable accounts</t>
  </si>
  <si>
    <t>Total deferred income tax liability</t>
  </si>
  <si>
    <t>INCOME TAX (Details 2)</t>
  </si>
  <si>
    <t>Tax refund</t>
  </si>
  <si>
    <t>Deferred income taxes benefit</t>
  </si>
  <si>
    <t>INCOME TAX (Details Textual)</t>
  </si>
  <si>
    <t>Dec. 11, 2013</t>
  </si>
  <si>
    <t>Nov. 25, 2009</t>
  </si>
  <si>
    <t>Jan. 01, 2008</t>
  </si>
  <si>
    <t>Effective Income Tax Rate Reconciliation, at Federal Statutory Income Tax Rate</t>
  </si>
  <si>
    <t>25.00%</t>
  </si>
  <si>
    <t>Nanjing Recon Technology Co Ltd [Member]</t>
  </si>
  <si>
    <t>15.00%</t>
  </si>
  <si>
    <t>Beijing Bhd Petroleum Technology Co Ltd [Member]</t>
  </si>
  <si>
    <t>NON-CONTROLLING INTEREST (Details)</t>
  </si>
  <si>
    <t>Jun. 30, 2016USD ($)</t>
  </si>
  <si>
    <t>Noncontrolling Interest [Line Items]</t>
  </si>
  <si>
    <t>Paid-in capital</t>
  </si>
  <si>
    <t>Total non-controlling interest</t>
  </si>
  <si>
    <t>Noncontrolling Interest [Member]</t>
  </si>
  <si>
    <t>Unappropriated retained earnings</t>
  </si>
  <si>
    <t>BHD [Member] | Noncontrolling Interest [Member]</t>
  </si>
  <si>
    <t>Nanjing Recon [Member] | Noncontrolling Interest [Member]</t>
  </si>
  <si>
    <t>CONCENTRATIONS (Details Textual) - Sales Revenue, Net [Member]</t>
  </si>
  <si>
    <t>Sep. 30, 2015</t>
  </si>
  <si>
    <t>Supplier Two [Member]</t>
  </si>
  <si>
    <t>Concentration Risk [Line Items]</t>
  </si>
  <si>
    <t>Entity Wide Revenue Major Customer Percentage</t>
  </si>
  <si>
    <t>58.00%</t>
  </si>
  <si>
    <t>Supplier Four [Member]</t>
  </si>
  <si>
    <t>60.00%</t>
  </si>
  <si>
    <t>China National Petroleum Corporation [Member]</t>
  </si>
  <si>
    <t>81.21%</t>
  </si>
  <si>
    <t>China Petroleum and Chemical Corporation Limited [Member]</t>
  </si>
  <si>
    <t>91.77%</t>
  </si>
  <si>
    <t>COMMITMENTS AND CONTINGENCY (Details) - Sep. 30, 2016</t>
  </si>
  <si>
    <t>CNY (¥)</t>
  </si>
  <si>
    <t>USD ($)</t>
  </si>
  <si>
    <t>Commitment and Contingencies [Line Items]</t>
  </si>
  <si>
    <t>COMMITMENTS AND CONTINGENCY (Details Textual) - 3 months ended Sep. 30, 2016 $ in Thousands, ¥ in Millions</t>
  </si>
  <si>
    <t>Severance Costs</t>
  </si>
  <si>
    <t>RELATED PARTY TRANSACTIONS AND BALANCES (Details)</t>
  </si>
  <si>
    <t>Related Party Transaction [Line Items]</t>
  </si>
  <si>
    <t>Purchase from related parties</t>
  </si>
  <si>
    <t>Huanghua Heng Da Xiang Tong Manufacture Ltd [Member]</t>
  </si>
  <si>
    <t>Xiamen Hengda Hitek Computer Network Co. Ltd [Member]</t>
  </si>
  <si>
    <t>RELATED PARTY TRANSACTIONS AND BALANCES (Details Textual)</t>
  </si>
  <si>
    <t>Expenses Paid By Related Party</t>
  </si>
  <si>
    <t>Monthly Payment [Member]</t>
  </si>
  <si>
    <t>Operating Leases, Rent Expense</t>
  </si>
  <si>
    <t>Short-term borrowings- related parties</t>
  </si>
  <si>
    <t>Related Party [Member] | Monthly Payment [Member]</t>
  </si>
  <si>
    <t>VARIABLE INTEREST ENTITIES (Details)</t>
  </si>
  <si>
    <t>Jun. 30, 2015CNY (¥)</t>
  </si>
  <si>
    <t>ASSETS</t>
  </si>
  <si>
    <t>Cash and cash equivalents</t>
  </si>
  <si>
    <t>LIABILITIES</t>
  </si>
  <si>
    <t>Variable Interest Entity, Primary Beneficiary [Member]</t>
  </si>
  <si>
    <t>Purchase advances</t>
  </si>
  <si>
    <t>Other assets</t>
  </si>
  <si>
    <t>Non-current assets</t>
  </si>
  <si>
    <t>Other liabilities</t>
  </si>
  <si>
    <t>Total Liabilities</t>
  </si>
  <si>
    <t>VARIABLE INTEREST ENTITIES (Details Textual)</t>
  </si>
  <si>
    <t>Variable Interest Entity [Line Items]</t>
  </si>
  <si>
    <t>Net income</t>
  </si>
  <si>
    <t>SUBSEQUENT EVENTS (Details Textual) - Subsequent Event [Member]</t>
  </si>
  <si>
    <t>Nov. 12, 2016USD ($)$ / sharesshares</t>
  </si>
  <si>
    <t>Nov. 01, 2016CNY (¥)</t>
  </si>
  <si>
    <t>Nov. 01, 2016USD ($)</t>
  </si>
  <si>
    <t>Oct. 11, 2016CNY (¥)</t>
  </si>
  <si>
    <t>Oct. 11, 2016USD ($)</t>
  </si>
  <si>
    <t>Subsequent Event [Line Items]</t>
  </si>
  <si>
    <t>Debt Instrument, Interest Rate, Stated Percentage</t>
  </si>
  <si>
    <t>5.66%</t>
  </si>
  <si>
    <t>Proceeds from Related Party Debt</t>
  </si>
  <si>
    <t>Beijing San Li Hai Tian Technology Co. Ltd [Member]</t>
  </si>
  <si>
    <t>Stock Issued During Period, Shares, Issued for Services | shares</t>
  </si>
  <si>
    <t>Shares Issued, Price Per Share | $ / shares</t>
  </si>
</sst>
</file>

<file path=xl/styles.xml><?xml version="1.0" encoding="utf-8"?>
<styleSheet xmlns="http://schemas.openxmlformats.org/spreadsheetml/2006/main">
  <numFmts count="6">
    <numFmt formatCode="_(&quot;¥ &quot;#,##0_);_(&quot;¥ &quot;(#,##0)" numFmtId="165"/>
    <numFmt formatCode="_(&quot;$ &quot;#,##0_);_(&quot;$ &quot;(#,##0)" numFmtId="166"/>
    <numFmt formatCode="_(&quot;$ &quot;#,##0.0000_);_(&quot;$ &quot;(#,##0.0000)" numFmtId="167"/>
    <numFmt formatCode="_(&quot;¥ &quot;#,##0.00_);_(&quot;¥ &quot;(#,##0.00)" numFmtId="168"/>
    <numFmt formatCode="_(&quot;$ &quot;#,##0.00_);_(&quot;$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n" s="6" r="B10">
        <v>1442620</v>
      </c>
    </row>
    <row spans="1:3" r="11">
      <c t="s" s="4" r="A11">
        <v>17</v>
      </c>
      <c t="s" s="4" r="B11">
        <v>18</v>
      </c>
    </row>
    <row spans="1:3" r="12">
      <c t="s" s="4" r="A12">
        <v>19</v>
      </c>
      <c t="s" s="4" r="B12">
        <v>20</v>
      </c>
    </row>
    <row spans="1:3" r="13">
      <c t="s" s="4" r="A13">
        <v>21</v>
      </c>
      <c t="s" s="4" r="B13">
        <v>22</v>
      </c>
    </row>
    <row spans="1:3" r="14">
      <c t="s" s="4" r="A14">
        <v>23</v>
      </c>
      <c t="n" s="6" r="C14">
        <v>6230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4</v>
      </c>
      <c t="s" s="2" r="B1">
        <v>25</v>
      </c>
      <c t="s" s="2" r="C1">
        <v>26</v>
      </c>
      <c t="s" s="2" r="D1">
        <v>27</v>
      </c>
    </row>
    <row spans="1:4" r="2">
      <c t="s" s="3" r="A2">
        <v>28</v>
      </c>
    </row>
    <row spans="1:4" r="3">
      <c t="s" s="4" r="A3">
        <v>29</v>
      </c>
      <c t="n" s="7" r="B3">
        <v>554630</v>
      </c>
      <c t="n" s="8" r="C3">
        <v>83150</v>
      </c>
      <c t="n" s="7" r="D3">
        <v>1817620</v>
      </c>
    </row>
    <row spans="1:4" r="4">
      <c t="s" s="4" r="A4">
        <v>30</v>
      </c>
      <c t="n" s="6" r="B4">
        <v>3105770</v>
      </c>
      <c t="n" s="6" r="C4">
        <v>465617</v>
      </c>
      <c t="n" s="6" r="D4">
        <v>4660177</v>
      </c>
    </row>
    <row spans="1:4" r="5">
      <c t="s" s="4" r="A5">
        <v>31</v>
      </c>
      <c t="n" s="6" r="B5">
        <v>37267708</v>
      </c>
      <c t="n" s="6" r="C5">
        <v>5587178</v>
      </c>
      <c t="n" s="6" r="D5">
        <v>38097626</v>
      </c>
    </row>
    <row spans="1:4" r="6">
      <c t="s" s="4" r="A6">
        <v>32</v>
      </c>
      <c t="n" s="6" r="B6">
        <v>6339234</v>
      </c>
      <c t="n" s="6" r="C6">
        <v>950379</v>
      </c>
      <c t="n" s="6" r="D6">
        <v>6313070</v>
      </c>
    </row>
    <row spans="1:4" r="7">
      <c t="s" s="4" r="A7">
        <v>33</v>
      </c>
      <c t="n" s="6" r="B7">
        <v>71424688</v>
      </c>
      <c t="n" s="6" r="C7">
        <v>10707996</v>
      </c>
      <c t="n" s="6" r="D7">
        <v>74322220</v>
      </c>
    </row>
    <row spans="1:4" r="8">
      <c t="s" s="4" r="A8">
        <v>34</v>
      </c>
      <c t="n" s="6" r="B8">
        <v>2723363</v>
      </c>
      <c t="n" s="6" r="C8">
        <v>408287</v>
      </c>
      <c t="n" s="6" r="D8">
        <v>2907762</v>
      </c>
    </row>
    <row spans="1:4" r="9">
      <c t="s" s="4" r="A9">
        <v>35</v>
      </c>
      <c t="n" s="6" r="B9">
        <v>2220332</v>
      </c>
      <c t="n" s="6" r="C9">
        <v>332872</v>
      </c>
      <c t="n" s="6" r="D9">
        <v>2220332</v>
      </c>
    </row>
    <row spans="1:4" r="10">
      <c t="s" s="4" r="A10">
        <v>36</v>
      </c>
      <c t="n" s="6" r="B10">
        <v>76368383</v>
      </c>
      <c t="n" s="6" r="C10">
        <v>11449155</v>
      </c>
      <c t="n" s="6" r="D10">
        <v>79450314</v>
      </c>
    </row>
    <row spans="1:4" r="11">
      <c t="s" s="3" r="A11">
        <v>37</v>
      </c>
    </row>
    <row spans="1:4" r="12">
      <c t="s" s="4" r="A12">
        <v>38</v>
      </c>
      <c t="n" s="6" r="B12">
        <v>9267662</v>
      </c>
      <c t="n" s="6" r="C12">
        <v>1389409</v>
      </c>
      <c t="n" s="6" r="D12">
        <v>7540430</v>
      </c>
    </row>
    <row spans="1:4" r="13">
      <c t="s" s="4" r="A13">
        <v>39</v>
      </c>
      <c t="n" s="6" r="B13">
        <v>231187</v>
      </c>
      <c t="n" s="6" r="C13">
        <v>34660</v>
      </c>
      <c t="n" s="6" r="D13">
        <v>406681</v>
      </c>
    </row>
    <row spans="1:4" r="14">
      <c t="s" s="4" r="A14">
        <v>40</v>
      </c>
      <c t="n" s="6" r="B14">
        <v>200100</v>
      </c>
      <c t="n" s="6" r="C14">
        <v>29999</v>
      </c>
      <c t="n" s="6" r="D14">
        <v>200600</v>
      </c>
    </row>
    <row spans="1:4" r="15">
      <c t="s" s="4" r="A15">
        <v>41</v>
      </c>
      <c t="n" s="6" r="B15">
        <v>499155</v>
      </c>
      <c t="n" s="6" r="C15">
        <v>74833</v>
      </c>
      <c t="n" s="6" r="D15">
        <v>381109</v>
      </c>
    </row>
    <row spans="1:4" r="16">
      <c t="s" s="4" r="A16">
        <v>42</v>
      </c>
      <c t="n" s="6" r="B16">
        <v>193274</v>
      </c>
      <c t="n" s="6" r="C16">
        <v>28974</v>
      </c>
      <c t="n" s="6" r="D16">
        <v>261348</v>
      </c>
    </row>
    <row spans="1:4" r="17">
      <c t="s" s="4" r="A17">
        <v>43</v>
      </c>
      <c t="n" s="6" r="B17">
        <v>683148</v>
      </c>
      <c t="n" s="6" r="C17">
        <v>102418</v>
      </c>
      <c t="n" s="6" r="D17">
        <v>755880</v>
      </c>
    </row>
    <row spans="1:4" r="18">
      <c t="s" s="4" r="A18">
        <v>44</v>
      </c>
      <c t="n" s="6" r="B18">
        <v>180186</v>
      </c>
      <c t="n" s="6" r="C18">
        <v>27014</v>
      </c>
      <c t="n" s="6" r="D18">
        <v>180186</v>
      </c>
    </row>
    <row spans="1:4" r="19">
      <c t="s" s="4" r="A19">
        <v>45</v>
      </c>
      <c t="n" s="6" r="B19">
        <v>30270106</v>
      </c>
      <c t="n" s="6" r="C19">
        <v>4538097</v>
      </c>
      <c t="n" s="6" r="D19">
        <v>29850518</v>
      </c>
    </row>
    <row spans="1:4" r="20">
      <c t="s" s="3" r="A20">
        <v>46</v>
      </c>
    </row>
    <row spans="1:4" r="21">
      <c t="s" s="4" r="A21">
        <v>47</v>
      </c>
      <c t="n" s="6" r="B21">
        <v>763340</v>
      </c>
      <c t="n" s="6" r="C21">
        <v>114440</v>
      </c>
      <c t="n" s="6" r="D21">
        <v>741467</v>
      </c>
    </row>
    <row spans="1:4" r="22">
      <c t="s" s="4" r="A22">
        <v>48</v>
      </c>
      <c t="n" s="6" r="B22">
        <v>102557249</v>
      </c>
      <c t="n" s="6" r="C22">
        <v>15375392</v>
      </c>
      <c t="n" s="6" r="D22">
        <v>100612455</v>
      </c>
    </row>
    <row spans="1:4" r="23">
      <c t="s" s="4" r="A23">
        <v>49</v>
      </c>
      <c t="n" s="6" r="B23">
        <v>4148929</v>
      </c>
      <c t="n" s="6" r="C23">
        <v>622008</v>
      </c>
      <c t="n" s="6" r="D23">
        <v>4148929</v>
      </c>
    </row>
    <row spans="1:4" r="24">
      <c t="s" s="4" r="A24">
        <v>50</v>
      </c>
      <c t="n" s="6" r="B24">
        <v>-69368096</v>
      </c>
      <c t="n" s="6" r="C24">
        <v>-10399671</v>
      </c>
      <c t="n" s="6" r="D24">
        <v>-63907512</v>
      </c>
    </row>
    <row spans="1:4" r="25">
      <c t="s" s="4" r="A25">
        <v>51</v>
      </c>
      <c t="n" s="6" r="B25">
        <v>-226642</v>
      </c>
      <c t="n" s="6" r="C25">
        <v>-33978</v>
      </c>
      <c t="n" s="6" r="D25">
        <v>-219040</v>
      </c>
    </row>
    <row spans="1:4" r="26">
      <c t="s" s="4" r="A26">
        <v>52</v>
      </c>
      <c t="n" s="6" r="B26">
        <v>37874780</v>
      </c>
      <c t="n" s="6" r="C26">
        <v>5678191</v>
      </c>
      <c t="n" s="6" r="D26">
        <v>41376299</v>
      </c>
    </row>
    <row spans="1:4" r="27">
      <c t="s" s="4" r="A27">
        <v>53</v>
      </c>
      <c t="n" s="6" r="B27">
        <v>8223497</v>
      </c>
      <c t="n" s="6" r="C27">
        <v>1232867</v>
      </c>
      <c t="n" s="6" r="D27">
        <v>8223497</v>
      </c>
    </row>
    <row spans="1:4" r="28">
      <c t="s" s="4" r="A28">
        <v>54</v>
      </c>
      <c t="n" s="6" r="B28">
        <v>46098277</v>
      </c>
      <c t="n" s="6" r="C28">
        <v>6911058</v>
      </c>
      <c t="n" s="6" r="D28">
        <v>49599796</v>
      </c>
    </row>
    <row spans="1:4" r="29">
      <c t="s" s="4" r="A29">
        <v>55</v>
      </c>
      <c t="n" s="6" r="B29">
        <v>76368383</v>
      </c>
      <c t="n" s="6" r="C29">
        <v>11449155</v>
      </c>
      <c t="n" s="6" r="D29">
        <v>79450314</v>
      </c>
    </row>
    <row spans="1:4" r="30">
      <c t="s" s="4" r="A30">
        <v>56</v>
      </c>
    </row>
    <row spans="1:4" r="31">
      <c t="s" s="3" r="A31">
        <v>28</v>
      </c>
    </row>
    <row spans="1:4" r="32">
      <c t="s" s="4" r="A32">
        <v>57</v>
      </c>
      <c t="n" s="6" r="B32">
        <v>20101962</v>
      </c>
      <c t="n" s="6" r="C32">
        <v>3013688</v>
      </c>
      <c t="n" s="6" r="D32">
        <v>22000112</v>
      </c>
    </row>
    <row spans="1:4" r="33">
      <c t="s" s="4" r="A33">
        <v>58</v>
      </c>
      <c t="n" s="6" r="B33">
        <v>4000124</v>
      </c>
      <c t="n" s="6" r="C33">
        <v>599699</v>
      </c>
      <c t="n" s="6" r="D33">
        <v>1323305</v>
      </c>
    </row>
    <row spans="1:4" r="34">
      <c t="s" s="4" r="A34">
        <v>59</v>
      </c>
      <c t="n" s="6" r="B34">
        <v>55260</v>
      </c>
      <c t="n" s="6" r="C34">
        <v>8285</v>
      </c>
      <c t="n" s="6" r="D34">
        <v>110310</v>
      </c>
    </row>
    <row spans="1:4" r="35">
      <c t="s" s="3" r="A35">
        <v>37</v>
      </c>
    </row>
    <row spans="1:4" r="36">
      <c t="s" s="4" r="A36">
        <v>60</v>
      </c>
      <c t="n" s="6" r="B36">
        <v>2787443</v>
      </c>
      <c t="n" s="6" r="C36">
        <v>417894</v>
      </c>
      <c t="n" s="6" r="D36">
        <v>2972192</v>
      </c>
    </row>
    <row spans="1:4" r="37">
      <c t="s" s="4" r="A37">
        <v>61</v>
      </c>
      <c t="n" s="6" r="B37">
        <v>0</v>
      </c>
      <c t="n" s="6" r="C37">
        <v>0</v>
      </c>
      <c t="n" s="6" r="D37">
        <v>530000</v>
      </c>
    </row>
    <row spans="1:4" r="38">
      <c t="s" s="4" r="A38">
        <v>62</v>
      </c>
    </row>
    <row spans="1:4" r="39">
      <c t="s" s="3" r="A39">
        <v>37</v>
      </c>
    </row>
    <row spans="1:4" r="40">
      <c t="s" s="4" r="A40">
        <v>60</v>
      </c>
      <c t="n" s="6" r="B40">
        <v>3712698</v>
      </c>
      <c t="n" s="6" r="C40">
        <v>556608</v>
      </c>
      <c t="n" s="6" r="D40">
        <v>3680244</v>
      </c>
    </row>
    <row spans="1:4" r="41">
      <c t="s" s="4" r="A41">
        <v>61</v>
      </c>
      <c t="n" s="7" r="B41">
        <v>12515253</v>
      </c>
      <c t="n" s="8" r="C41">
        <v>1876288</v>
      </c>
      <c t="n" s="7" r="D41">
        <v>129418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41</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49</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row spans="1:2" r="10">
      <c t="s" s="4" r="A10">
        <v>232</v>
      </c>
      <c t="s" s="4" r="B10">
        <v>233</v>
      </c>
    </row>
    <row spans="1:2" r="11">
      <c t="s" s="4" r="A11">
        <v>234</v>
      </c>
      <c t="s" s="4" r="B11">
        <v>235</v>
      </c>
    </row>
    <row spans="1:2" r="12">
      <c t="s" s="4" r="A12">
        <v>236</v>
      </c>
      <c t="s" s="4" r="B12">
        <v>237</v>
      </c>
    </row>
    <row spans="1:2" r="13">
      <c t="s" s="4" r="A13">
        <v>238</v>
      </c>
      <c t="s" s="4" r="B13">
        <v>239</v>
      </c>
    </row>
    <row spans="1:2" r="14">
      <c t="s" s="4" r="A14">
        <v>240</v>
      </c>
      <c t="s" s="4" r="B14">
        <v>241</v>
      </c>
    </row>
    <row spans="1:2" r="15">
      <c t="s" s="4" r="A15">
        <v>242</v>
      </c>
      <c t="s" s="4" r="B15">
        <v>243</v>
      </c>
    </row>
    <row spans="1:2" r="16">
      <c t="s" s="4" r="A16">
        <v>244</v>
      </c>
      <c t="s" s="4" r="B16">
        <v>245</v>
      </c>
    </row>
    <row spans="1:2" r="17">
      <c t="s" s="4" r="A17">
        <v>246</v>
      </c>
      <c t="s" s="4" r="B17">
        <v>247</v>
      </c>
    </row>
    <row spans="1:2" r="18">
      <c t="s" s="4" r="A18">
        <v>248</v>
      </c>
      <c t="s" s="4" r="B18">
        <v>249</v>
      </c>
    </row>
    <row spans="1:2" r="19">
      <c t="s" s="4" r="A19">
        <v>250</v>
      </c>
      <c t="s" s="4" r="B19">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52</v>
      </c>
      <c t="s" s="2" r="B1">
        <v>1</v>
      </c>
    </row>
    <row spans="1:2" r="2">
      <c t="s" s="2" r="B2">
        <v>2</v>
      </c>
    </row>
    <row spans="1:2" r="3">
      <c t="s" s="3" r="A3">
        <v>153</v>
      </c>
    </row>
    <row spans="1:2" r="4">
      <c t="s" s="4" r="A4">
        <v>253</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5</v>
      </c>
      <c t="s" s="2" r="B1">
        <v>1</v>
      </c>
    </row>
    <row spans="1:2" r="2">
      <c t="s" s="2" r="B2">
        <v>2</v>
      </c>
    </row>
    <row spans="1:2" r="3">
      <c t="s" s="3" r="A3">
        <v>157</v>
      </c>
    </row>
    <row spans="1:2" r="4">
      <c t="s" s="4" r="A4">
        <v>256</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8</v>
      </c>
      <c t="s" s="2" r="B1">
        <v>1</v>
      </c>
    </row>
    <row spans="1:2" r="2">
      <c t="s" s="2" r="B2">
        <v>2</v>
      </c>
    </row>
    <row spans="1:2" r="3">
      <c t="s" s="3" r="A3">
        <v>161</v>
      </c>
    </row>
    <row spans="1:2" r="4">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3</v>
      </c>
      <c t="s" s="2" r="B1">
        <v>2</v>
      </c>
      <c t="s" s="2" r="C1">
        <v>64</v>
      </c>
    </row>
    <row spans="1:3" r="2">
      <c t="s" s="4" r="A2">
        <v>65</v>
      </c>
      <c t="n" s="9" r="B2">
        <v>0.0185</v>
      </c>
      <c t="n" s="9" r="C2">
        <v>0.0185</v>
      </c>
    </row>
    <row spans="1:3" r="3">
      <c t="s" s="4" r="A3">
        <v>66</v>
      </c>
      <c t="n" s="6" r="B3">
        <v>100000000</v>
      </c>
      <c t="n" s="6" r="C3">
        <v>100000000</v>
      </c>
    </row>
    <row spans="1:3" r="4">
      <c t="s" s="4" r="A4">
        <v>67</v>
      </c>
      <c t="n" s="6" r="B4">
        <v>5980792</v>
      </c>
      <c t="n" s="6" r="C4">
        <v>5804005</v>
      </c>
    </row>
    <row spans="1:3" r="5">
      <c t="s" s="4" r="A5">
        <v>68</v>
      </c>
      <c t="n" s="6" r="B5">
        <v>5980792</v>
      </c>
      <c t="n" s="6" r="C5">
        <v>58040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1</v>
      </c>
      <c t="s" s="2" r="B1">
        <v>1</v>
      </c>
    </row>
    <row spans="1:2" r="2">
      <c t="s" s="2" r="B2">
        <v>2</v>
      </c>
    </row>
    <row spans="1:2" r="3">
      <c t="s" s="3" r="A3">
        <v>165</v>
      </c>
    </row>
    <row spans="1:2" r="4">
      <c t="s" s="4" r="A4">
        <v>262</v>
      </c>
      <c t="s" s="4" r="B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4</v>
      </c>
      <c t="s" s="2" r="B1">
        <v>1</v>
      </c>
    </row>
    <row spans="1:2" r="2">
      <c t="s" s="2" r="B2">
        <v>2</v>
      </c>
    </row>
    <row spans="1:2" r="3">
      <c t="s" s="3" r="A3">
        <v>169</v>
      </c>
    </row>
    <row spans="1:2" r="4">
      <c t="s" s="4" r="A4">
        <v>265</v>
      </c>
      <c t="s" s="4" r="B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67</v>
      </c>
      <c t="s" s="2" r="B1">
        <v>1</v>
      </c>
    </row>
    <row spans="1:2" r="2">
      <c t="s" s="2" r="B2">
        <v>2</v>
      </c>
    </row>
    <row spans="1:2" r="3">
      <c t="s" s="3" r="A3">
        <v>173</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2</v>
      </c>
      <c t="s" s="2" r="B1">
        <v>1</v>
      </c>
    </row>
    <row spans="1:2" r="2">
      <c t="s" s="2" r="B2">
        <v>2</v>
      </c>
    </row>
    <row spans="1:2" r="3">
      <c t="s" s="3" r="A3">
        <v>177</v>
      </c>
    </row>
    <row spans="1:2" r="4">
      <c t="s" s="4" r="A4">
        <v>273</v>
      </c>
      <c t="s" s="4" r="B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75</v>
      </c>
      <c t="s" s="2" r="B1">
        <v>1</v>
      </c>
    </row>
    <row spans="1:2" r="2">
      <c t="s" s="2" r="B2">
        <v>2</v>
      </c>
    </row>
    <row spans="1:2" r="3">
      <c t="s" s="4" r="A3">
        <v>62</v>
      </c>
    </row>
    <row spans="1:2" r="4">
      <c t="s" s="3" r="A4">
        <v>276</v>
      </c>
    </row>
    <row spans="1:2" r="5">
      <c t="s" s="4" r="A5">
        <v>277</v>
      </c>
      <c t="s" s="4" r="B5">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189</v>
      </c>
    </row>
    <row spans="1:2" r="4">
      <c t="s" s="4" r="A4">
        <v>280</v>
      </c>
      <c t="s" s="4" r="B4">
        <v>281</v>
      </c>
    </row>
    <row spans="1:2" r="5">
      <c t="s" s="4" r="A5">
        <v>282</v>
      </c>
      <c t="s" s="4" r="B5">
        <v>283</v>
      </c>
    </row>
    <row spans="1:2" r="6">
      <c t="s" s="4" r="A6">
        <v>284</v>
      </c>
      <c t="s" s="4" r="B6">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86</v>
      </c>
      <c t="s" s="2" r="B1">
        <v>1</v>
      </c>
    </row>
    <row spans="1:2" r="2">
      <c t="s" s="2" r="B2">
        <v>2</v>
      </c>
    </row>
    <row spans="1:2" r="3">
      <c t="s" s="3" r="A3">
        <v>193</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3</v>
      </c>
      <c t="s" s="2" r="B1">
        <v>1</v>
      </c>
    </row>
    <row spans="1:2" r="2">
      <c t="s" s="2" r="B2">
        <v>2</v>
      </c>
    </row>
    <row spans="1:2" r="3">
      <c t="s" s="3" r="A3">
        <v>197</v>
      </c>
    </row>
    <row spans="1:2" r="4">
      <c t="s" s="4" r="A4">
        <v>294</v>
      </c>
      <c t="s" s="4" r="B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6</v>
      </c>
      <c t="s" s="2" r="B1">
        <v>1</v>
      </c>
    </row>
    <row spans="1:2" r="2">
      <c t="s" s="2" r="B2">
        <v>2</v>
      </c>
    </row>
    <row spans="1:2" r="3">
      <c t="s" s="3" r="A3">
        <v>205</v>
      </c>
    </row>
    <row spans="1:2" r="4">
      <c t="s" s="4" r="A4">
        <v>297</v>
      </c>
      <c t="s" s="4" r="B4">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9</v>
      </c>
      <c t="s" s="2" r="B1">
        <v>1</v>
      </c>
    </row>
    <row spans="1:2" r="2">
      <c t="s" s="2" r="B2">
        <v>2</v>
      </c>
    </row>
    <row spans="1:2" r="3">
      <c t="s" s="3" r="A3">
        <v>209</v>
      </c>
    </row>
    <row spans="1:2" r="4">
      <c t="s" s="4" r="A4">
        <v>300</v>
      </c>
      <c t="s" s="4" r="B4">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8"/>
    <col customWidth="1" max="2" min="2" width="37"/>
    <col customWidth="1" max="3" min="3" width="37"/>
    <col customWidth="1" max="4" min="4" width="37"/>
  </cols>
  <sheetData>
    <row spans="1:4" r="1">
      <c t="s" s="1" r="A1">
        <v>69</v>
      </c>
      <c t="s" s="2" r="B1">
        <v>1</v>
      </c>
    </row>
    <row spans="1:4" r="2">
      <c t="s" s="2" r="B2">
        <v>70</v>
      </c>
      <c t="s" s="2" r="C2">
        <v>71</v>
      </c>
      <c t="s" s="2" r="D2">
        <v>72</v>
      </c>
    </row>
    <row spans="1:4" r="3">
      <c t="s" s="3" r="A3">
        <v>73</v>
      </c>
    </row>
    <row spans="1:4" r="4">
      <c t="s" s="4" r="A4">
        <v>74</v>
      </c>
      <c t="n" s="7" r="B4">
        <v>7802103</v>
      </c>
      <c t="n" s="8" r="C4">
        <v>1169692</v>
      </c>
      <c t="n" s="7" r="D4">
        <v>3593960</v>
      </c>
    </row>
    <row spans="1:4" r="5">
      <c t="s" s="3" r="A5">
        <v>75</v>
      </c>
    </row>
    <row spans="1:4" r="6">
      <c t="s" s="4" r="A6">
        <v>76</v>
      </c>
      <c t="n" s="6" r="B6">
        <v>262135</v>
      </c>
      <c t="n" s="6" r="C6">
        <v>39299</v>
      </c>
      <c t="n" s="6" r="D6">
        <v>-123332</v>
      </c>
    </row>
    <row spans="1:4" r="7">
      <c t="s" s="4" r="A7">
        <v>77</v>
      </c>
      <c t="n" s="6" r="B7">
        <v>6709778</v>
      </c>
      <c t="n" s="6" r="C7">
        <v>1005931</v>
      </c>
      <c t="n" s="6" r="D7">
        <v>3192295</v>
      </c>
    </row>
    <row spans="1:4" r="8">
      <c t="s" s="4" r="A8">
        <v>78</v>
      </c>
      <c t="n" s="6" r="B8">
        <v>1092325</v>
      </c>
      <c t="n" s="6" r="C8">
        <v>163761</v>
      </c>
      <c t="n" s="6" r="D8">
        <v>401665</v>
      </c>
    </row>
    <row spans="1:4" r="9">
      <c t="s" s="4" r="A9">
        <v>79</v>
      </c>
      <c t="n" s="6" r="B9">
        <v>1050141</v>
      </c>
      <c t="n" s="6" r="C9">
        <v>157437</v>
      </c>
      <c t="n" s="6" r="D9">
        <v>1112670</v>
      </c>
    </row>
    <row spans="1:4" r="10">
      <c t="s" s="4" r="A10">
        <v>80</v>
      </c>
      <c t="n" s="6" r="B10">
        <v>4899328</v>
      </c>
      <c t="n" s="6" r="C10">
        <v>734508</v>
      </c>
      <c t="n" s="6" r="D10">
        <v>4067219</v>
      </c>
    </row>
    <row spans="1:4" r="11">
      <c t="s" s="4" r="A11">
        <v>81</v>
      </c>
      <c t="n" s="6" r="B11">
        <v>8026</v>
      </c>
      <c t="n" s="6" r="C11">
        <v>1203</v>
      </c>
      <c t="n" s="6" r="D11">
        <v>2109926</v>
      </c>
    </row>
    <row spans="1:4" r="12">
      <c t="s" s="4" r="A12">
        <v>82</v>
      </c>
      <c t="n" s="6" r="B12">
        <v>618674</v>
      </c>
      <c t="n" s="6" r="C12">
        <v>92752</v>
      </c>
      <c t="n" s="6" r="D12">
        <v>1792997</v>
      </c>
    </row>
    <row spans="1:4" r="13">
      <c t="s" s="4" r="A13">
        <v>83</v>
      </c>
      <c t="n" s="6" r="B13">
        <v>6576169</v>
      </c>
      <c t="n" s="6" r="C13">
        <v>985900</v>
      </c>
      <c t="n" s="6" r="D13">
        <v>9082812</v>
      </c>
    </row>
    <row spans="1:4" r="14">
      <c t="s" s="4" r="A14">
        <v>84</v>
      </c>
      <c t="n" s="6" r="B14">
        <v>-5483844</v>
      </c>
      <c t="n" s="6" r="C14">
        <v>-822139</v>
      </c>
      <c t="n" s="6" r="D14">
        <v>-8681147</v>
      </c>
    </row>
    <row spans="1:4" r="15">
      <c t="s" s="3" r="A15">
        <v>85</v>
      </c>
    </row>
    <row spans="1:4" r="16">
      <c t="s" s="4" r="A16">
        <v>86</v>
      </c>
      <c t="n" s="6" r="B16">
        <v>7807</v>
      </c>
      <c t="n" s="6" r="C16">
        <v>1170</v>
      </c>
      <c t="n" s="6" r="D16">
        <v>49000</v>
      </c>
    </row>
    <row spans="1:4" r="17">
      <c t="s" s="4" r="A17">
        <v>87</v>
      </c>
      <c t="n" s="6" r="B17">
        <v>27894</v>
      </c>
      <c t="n" s="6" r="C17">
        <v>4182</v>
      </c>
      <c t="n" s="6" r="D17">
        <v>55510</v>
      </c>
    </row>
    <row spans="1:4" r="18">
      <c t="s" s="4" r="A18">
        <v>88</v>
      </c>
      <c t="n" s="6" r="B18">
        <v>-132490</v>
      </c>
      <c t="n" s="6" r="C18">
        <v>-19863</v>
      </c>
      <c t="n" s="6" r="D18">
        <v>-277824</v>
      </c>
    </row>
    <row spans="1:4" r="19">
      <c t="s" s="4" r="A19">
        <v>89</v>
      </c>
      <c t="n" s="6" r="B19">
        <v>388</v>
      </c>
      <c t="n" s="6" r="C19">
        <v>58</v>
      </c>
      <c t="n" s="6" r="D19">
        <v>-938</v>
      </c>
    </row>
    <row spans="1:4" r="20">
      <c t="s" s="4" r="A20">
        <v>90</v>
      </c>
      <c t="n" s="6" r="B20">
        <v>99518</v>
      </c>
      <c t="n" s="6" r="C20">
        <v>14920</v>
      </c>
      <c t="n" s="6" r="D20">
        <v>-9664</v>
      </c>
    </row>
    <row spans="1:4" r="21">
      <c t="s" s="4" r="A21">
        <v>90</v>
      </c>
      <c t="n" s="6" r="B21">
        <v>3117</v>
      </c>
      <c t="n" s="6" r="C21">
        <v>467</v>
      </c>
      <c t="n" s="6" r="D21">
        <v>-183916</v>
      </c>
    </row>
    <row spans="1:4" r="22">
      <c t="s" s="4" r="A22">
        <v>91</v>
      </c>
      <c t="n" s="6" r="B22">
        <v>-5480727</v>
      </c>
      <c t="n" s="6" r="C22">
        <v>-821672</v>
      </c>
      <c t="n" s="6" r="D22">
        <v>-8865063</v>
      </c>
    </row>
    <row spans="1:4" r="23">
      <c t="s" s="4" r="A23">
        <v>92</v>
      </c>
      <c t="n" s="6" r="B23">
        <v>-20143</v>
      </c>
      <c t="n" s="6" r="C23">
        <v>-3020</v>
      </c>
      <c t="n" s="6" r="D23">
        <v>-16457</v>
      </c>
    </row>
    <row spans="1:4" r="24">
      <c t="s" s="4" r="A24">
        <v>93</v>
      </c>
      <c t="n" s="6" r="B24">
        <v>-5460584</v>
      </c>
      <c t="n" s="6" r="C24">
        <v>-818652</v>
      </c>
      <c t="n" s="6" r="D24">
        <v>-8848606</v>
      </c>
    </row>
    <row spans="1:4" r="25">
      <c t="s" s="3" r="A25">
        <v>94</v>
      </c>
    </row>
    <row spans="1:4" r="26">
      <c t="s" s="4" r="A26">
        <v>93</v>
      </c>
      <c t="n" s="6" r="B26">
        <v>-5460584</v>
      </c>
      <c t="n" s="6" r="C26">
        <v>-818652</v>
      </c>
      <c t="n" s="6" r="D26">
        <v>-8848606</v>
      </c>
    </row>
    <row spans="1:4" r="27">
      <c t="s" s="4" r="A27">
        <v>95</v>
      </c>
      <c t="n" s="6" r="B27">
        <v>-7602</v>
      </c>
      <c t="n" s="6" r="C27">
        <v>-1140</v>
      </c>
      <c t="n" s="6" r="D27">
        <v>124218</v>
      </c>
    </row>
    <row spans="1:4" r="28">
      <c t="s" s="4" r="A28">
        <v>94</v>
      </c>
      <c t="n" s="6" r="B28">
        <v>-5468186</v>
      </c>
      <c t="n" s="6" r="C28">
        <v>-819792</v>
      </c>
      <c t="n" s="6" r="D28">
        <v>-8724388</v>
      </c>
    </row>
    <row spans="1:4" r="29">
      <c t="s" s="4" r="A29">
        <v>96</v>
      </c>
      <c t="n" s="6" r="B29">
        <v>0</v>
      </c>
      <c t="n" s="6" r="C29">
        <v>0</v>
      </c>
      <c t="n" s="6" r="D29">
        <v>16620</v>
      </c>
    </row>
    <row spans="1:4" r="30">
      <c t="s" s="4" r="A30">
        <v>97</v>
      </c>
      <c t="n" s="7" r="B30">
        <v>-5468186</v>
      </c>
      <c t="n" s="8" r="C30">
        <v>-819792</v>
      </c>
      <c t="n" s="7" r="D30">
        <v>-8741008</v>
      </c>
    </row>
    <row spans="1:4" r="31">
      <c t="s" s="4" r="A31">
        <v>98</v>
      </c>
      <c t="n" s="10" r="B31">
        <v>-0.92</v>
      </c>
      <c t="n" s="11" r="C31">
        <v>-0.14</v>
      </c>
      <c t="n" s="10" r="D31">
        <v>-1.63</v>
      </c>
    </row>
    <row spans="1:4" r="32">
      <c t="s" s="4" r="A32">
        <v>99</v>
      </c>
      <c t="n" s="6" r="B32">
        <v>5957733</v>
      </c>
      <c t="n" s="6" r="C32">
        <v>5957733</v>
      </c>
      <c t="n" s="6" r="D32">
        <v>5438763</v>
      </c>
    </row>
    <row spans="1:4" r="33">
      <c t="s" s="4" r="A33">
        <v>100</v>
      </c>
    </row>
    <row spans="1:4" r="34">
      <c t="s" s="3" r="A34">
        <v>73</v>
      </c>
    </row>
    <row spans="1:4" r="35">
      <c t="s" s="4" r="A35">
        <v>74</v>
      </c>
      <c t="n" s="7" r="B35">
        <v>7802103</v>
      </c>
      <c t="n" s="8" r="C35">
        <v>1169692</v>
      </c>
      <c t="n" s="7" r="D35">
        <v>3480752</v>
      </c>
    </row>
    <row spans="1:4" r="36">
      <c t="s" s="3" r="A36">
        <v>75</v>
      </c>
    </row>
    <row spans="1:4" r="37">
      <c t="s" s="4" r="A37">
        <v>77</v>
      </c>
      <c t="n" s="6" r="B37">
        <v>6447643</v>
      </c>
      <c t="n" s="6" r="C37">
        <v>966632</v>
      </c>
      <c t="n" s="6" r="D37">
        <v>3315627</v>
      </c>
    </row>
    <row spans="1:4" r="38">
      <c t="s" s="4" r="A38">
        <v>101</v>
      </c>
    </row>
    <row spans="1:4" r="39">
      <c t="s" s="3" r="A39">
        <v>73</v>
      </c>
    </row>
    <row spans="1:4" r="40">
      <c t="s" s="4" r="A40">
        <v>74</v>
      </c>
      <c t="n" s="7" r="B40">
        <v>0</v>
      </c>
      <c t="n" s="8" r="C40">
        <v>0</v>
      </c>
      <c t="n" s="7" r="D40">
        <v>1132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41</v>
      </c>
    </row>
    <row spans="1:2" r="4">
      <c t="s" s="4" r="A4">
        <v>303</v>
      </c>
      <c t="s" s="4" r="B4">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305</v>
      </c>
      <c t="s" s="2" r="B1">
        <v>1</v>
      </c>
    </row>
    <row spans="1:2" r="2">
      <c t="s" s="2" r="B2">
        <v>2</v>
      </c>
    </row>
    <row spans="1:2" r="3">
      <c t="s" s="4" r="A3">
        <v>306</v>
      </c>
      <c t="s" s="4" r="B3">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0"/>
    <col customWidth="1" max="2" min="2" width="80"/>
  </cols>
  <sheetData>
    <row spans="1:2" r="1">
      <c t="s" s="1" r="A1">
        <v>308</v>
      </c>
      <c t="s" s="2" r="B1">
        <v>1</v>
      </c>
    </row>
    <row spans="1:2" r="2">
      <c t="s" s="2" r="B2">
        <v>2</v>
      </c>
    </row>
    <row spans="1:2" r="3">
      <c t="s" s="3" r="A3">
        <v>309</v>
      </c>
    </row>
    <row spans="1:2" r="4">
      <c t="s" s="4" r="A4">
        <v>310</v>
      </c>
      <c t="s" s="4" r="B4">
        <v>311</v>
      </c>
    </row>
    <row spans="1:2" r="5">
      <c t="s" s="4" r="A5">
        <v>312</v>
      </c>
    </row>
    <row spans="1:2" r="6">
      <c t="s" s="3" r="A6">
        <v>309</v>
      </c>
    </row>
    <row spans="1:2" r="7">
      <c t="s" s="4" r="A7">
        <v>313</v>
      </c>
      <c t="s" s="4" r="B7">
        <v>314</v>
      </c>
    </row>
    <row spans="1:2" r="8">
      <c t="s" s="4" r="A8">
        <v>315</v>
      </c>
    </row>
    <row spans="1:2" r="9">
      <c t="s" s="3" r="A9">
        <v>309</v>
      </c>
    </row>
    <row spans="1:2" r="10">
      <c t="s" s="4" r="A10">
        <v>313</v>
      </c>
      <c t="s" s="4" r="B10">
        <v>316</v>
      </c>
    </row>
    <row spans="1:2" r="11">
      <c t="s" s="4" r="A11">
        <v>317</v>
      </c>
    </row>
    <row spans="1:2" r="12">
      <c t="s" s="3" r="A12">
        <v>309</v>
      </c>
    </row>
    <row spans="1:2" r="13">
      <c t="s" s="4" r="A13">
        <v>313</v>
      </c>
      <c t="s" s="4" r="B13">
        <v>318</v>
      </c>
    </row>
    <row spans="1:2" r="14">
      <c t="s" s="4" r="A14">
        <v>319</v>
      </c>
    </row>
    <row spans="1:2" r="15">
      <c t="s" s="3" r="A15">
        <v>309</v>
      </c>
    </row>
    <row spans="1:2" r="16">
      <c t="s" s="4" r="A16">
        <v>313</v>
      </c>
      <c t="s" s="4" r="B16">
        <v>314</v>
      </c>
    </row>
    <row spans="1:2" r="17">
      <c t="s" s="4" r="A17">
        <v>320</v>
      </c>
    </row>
    <row spans="1:2" r="18">
      <c t="s" s="3" r="A18">
        <v>309</v>
      </c>
    </row>
    <row spans="1:2" r="19">
      <c t="s" s="4" r="A19">
        <v>313</v>
      </c>
      <c t="s" s="4" r="B19">
        <v>314</v>
      </c>
    </row>
    <row spans="1:2" r="20">
      <c t="s" s="4" r="A20">
        <v>321</v>
      </c>
    </row>
    <row spans="1:2" r="21">
      <c t="s" s="3" r="A21">
        <v>309</v>
      </c>
    </row>
    <row spans="1:2" r="22">
      <c t="s" s="4" r="A22">
        <v>313</v>
      </c>
      <c t="s" s="4" r="B22">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80"/>
    <col customWidth="1" max="3" min="3" width="21"/>
    <col customWidth="1" max="4" min="4" width="21"/>
    <col customWidth="1" max="5" min="5" width="21"/>
  </cols>
  <sheetData>
    <row spans="1:5" r="1">
      <c t="s" s="1" r="A1">
        <v>322</v>
      </c>
      <c t="s" s="2" r="C1">
        <v>25</v>
      </c>
      <c t="s" s="2" r="D1">
        <v>26</v>
      </c>
      <c t="s" s="2" r="E1">
        <v>27</v>
      </c>
    </row>
    <row spans="1:5" r="2">
      <c t="s" s="3" r="A2">
        <v>323</v>
      </c>
    </row>
    <row spans="1:5" r="3">
      <c t="s" s="4" r="A3">
        <v>324</v>
      </c>
      <c t="n" s="7" r="C3">
        <v>37267708</v>
      </c>
      <c t="n" s="8" r="D3">
        <v>5587178</v>
      </c>
      <c t="n" s="7" r="E3">
        <v>38097626</v>
      </c>
    </row>
    <row spans="1:5" r="4">
      <c t="s" s="4" r="A4">
        <v>325</v>
      </c>
    </row>
    <row spans="1:5" r="5">
      <c t="s" s="3" r="A5">
        <v>323</v>
      </c>
    </row>
    <row spans="1:5" r="6">
      <c t="s" s="4" r="A6">
        <v>112</v>
      </c>
      <c t="n" s="6" r="C6">
        <v>41629636</v>
      </c>
      <c t="n" s="6" r="D6">
        <v>6241119</v>
      </c>
      <c t="n" s="6" r="E6">
        <v>42665499</v>
      </c>
    </row>
    <row spans="1:5" r="7">
      <c t="s" s="4" r="A7">
        <v>326</v>
      </c>
      <c t="n" s="6" r="C7">
        <v>-4361928</v>
      </c>
      <c t="n" s="6" r="D7">
        <v>-653941</v>
      </c>
      <c t="n" s="6" r="E7">
        <v>-4567873</v>
      </c>
    </row>
    <row spans="1:5" r="8">
      <c t="s" s="4" r="A8">
        <v>324</v>
      </c>
      <c t="n" s="6" r="C8">
        <v>37267708</v>
      </c>
      <c t="n" s="6" r="D8">
        <v>5587178</v>
      </c>
      <c t="n" s="6" r="E8">
        <v>38097626</v>
      </c>
    </row>
    <row spans="1:5" r="9">
      <c t="s" s="3" r="A9">
        <v>327</v>
      </c>
    </row>
    <row spans="1:5" r="10">
      <c t="s" s="4" r="A10">
        <v>326</v>
      </c>
      <c t="n" s="6" r="C10">
        <v>-246704</v>
      </c>
      <c t="n" s="6" r="D10">
        <v>-36986</v>
      </c>
      <c t="n" s="6" r="E10">
        <v>-246704</v>
      </c>
    </row>
    <row spans="1:5" r="11">
      <c t="s" s="4" r="A11">
        <v>328</v>
      </c>
      <c t="n" s="6" r="C11">
        <v>2220332</v>
      </c>
      <c t="n" s="6" r="D11">
        <v>332872</v>
      </c>
      <c t="n" s="6" r="E11">
        <v>2220332</v>
      </c>
    </row>
    <row spans="1:5" r="12">
      <c t="s" s="4" r="A12">
        <v>329</v>
      </c>
    </row>
    <row spans="1:5" r="13">
      <c t="s" s="3" r="A13">
        <v>327</v>
      </c>
    </row>
    <row spans="1:5" r="14">
      <c t="s" s="4" r="A14">
        <v>112</v>
      </c>
      <c t="s" s="4" r="B14">
        <v>330</v>
      </c>
      <c t="n" s="7" r="C14">
        <v>2467036</v>
      </c>
      <c t="n" s="8" r="D14">
        <v>369858</v>
      </c>
      <c t="n" s="7" r="E14">
        <v>2467036</v>
      </c>
    </row>
    <row spans="1:5" r="15">
      <c t="n" r="A15"/>
    </row>
    <row spans="1:5" r="16">
      <c t="s" s="4" r="A16">
        <v>330</v>
      </c>
      <c t="s" s="4" r="B16">
        <v>331</v>
      </c>
    </row>
  </sheetData>
  <mergeCells count="3">
    <mergeCell ref="A1:B1"/>
    <mergeCell ref="A15:D15"/>
    <mergeCell ref="B16:D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s>
  <sheetData>
    <row spans="1:5" r="1">
      <c t="s" s="1" r="A1">
        <v>332</v>
      </c>
      <c t="s" s="2" r="B1">
        <v>1</v>
      </c>
    </row>
    <row spans="1:5" r="2">
      <c t="s" s="2" r="B2">
        <v>25</v>
      </c>
      <c t="s" s="2" r="C2">
        <v>26</v>
      </c>
      <c t="s" s="2" r="D2">
        <v>103</v>
      </c>
      <c t="s" s="2" r="E2">
        <v>26</v>
      </c>
    </row>
    <row spans="1:5" r="3">
      <c t="s" s="3" r="A3">
        <v>333</v>
      </c>
    </row>
    <row spans="1:5" r="4">
      <c t="s" s="4" r="A4">
        <v>334</v>
      </c>
      <c t="n" s="7" r="B4">
        <v>2467036</v>
      </c>
      <c t="n" s="8" r="E4">
        <v>369858</v>
      </c>
    </row>
    <row spans="1:5" r="5">
      <c t="s" s="4" r="A5">
        <v>335</v>
      </c>
      <c t="n" s="6" r="B5">
        <v>8026</v>
      </c>
      <c t="n" s="8" r="C5">
        <v>1203</v>
      </c>
      <c t="n" s="7" r="D5">
        <v>2109926</v>
      </c>
    </row>
    <row spans="1:5" r="6">
      <c t="s" s="4" r="A6">
        <v>325</v>
      </c>
    </row>
    <row spans="1:5" r="7">
      <c t="s" s="3" r="A7">
        <v>333</v>
      </c>
    </row>
    <row spans="1:5" r="8">
      <c t="s" s="4" r="A8">
        <v>335</v>
      </c>
      <c t="n" s="7" r="B8">
        <v>205944</v>
      </c>
      <c t="n" s="8" r="C8">
        <v>30875</v>
      </c>
      <c t="n" s="7" r="D8">
        <v>320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80"/>
    <col customWidth="1" max="3" min="3" width="21"/>
    <col customWidth="1" max="4" min="4" width="21"/>
    <col customWidth="1" max="5" min="5" width="21"/>
  </cols>
  <sheetData>
    <row spans="1:5" r="1">
      <c t="s" s="1" r="A1">
        <v>336</v>
      </c>
      <c t="s" s="2" r="C1">
        <v>25</v>
      </c>
      <c t="s" s="2" r="D1">
        <v>26</v>
      </c>
      <c t="s" s="2" r="E1">
        <v>27</v>
      </c>
    </row>
    <row spans="1:5" r="2">
      <c t="s" s="3" r="A2">
        <v>337</v>
      </c>
    </row>
    <row spans="1:5" r="3">
      <c t="s" s="4" r="A3">
        <v>338</v>
      </c>
      <c t="s" s="4" r="B3">
        <v>330</v>
      </c>
      <c t="n" s="7" r="C3">
        <v>2455924</v>
      </c>
      <c t="n" s="8" r="D3">
        <v>368192</v>
      </c>
      <c t="n" s="7" r="E3">
        <v>2729033</v>
      </c>
    </row>
    <row spans="1:5" r="4">
      <c t="s" s="4" r="A4">
        <v>339</v>
      </c>
      <c t="s" s="4" r="B4">
        <v>340</v>
      </c>
      <c t="n" s="6" r="C4">
        <v>12108344</v>
      </c>
      <c t="n" s="6" r="D4">
        <v>1815284</v>
      </c>
      <c t="n" s="6" r="E4">
        <v>14168344</v>
      </c>
    </row>
    <row spans="1:5" r="5">
      <c t="s" s="4" r="A5">
        <v>341</v>
      </c>
      <c t="s" s="4" r="B5">
        <v>342</v>
      </c>
      <c t="n" s="6" r="C5">
        <v>5527172</v>
      </c>
      <c t="n" s="6" r="D5">
        <v>828634</v>
      </c>
      <c t="n" s="6" r="E5">
        <v>4952114</v>
      </c>
    </row>
    <row spans="1:5" r="6">
      <c t="s" s="4" r="A6">
        <v>343</v>
      </c>
      <c t="n" s="6" r="C6">
        <v>865892</v>
      </c>
      <c t="n" s="6" r="D6">
        <v>129815</v>
      </c>
      <c t="n" s="6" r="E6">
        <v>893669</v>
      </c>
    </row>
    <row spans="1:5" r="7">
      <c t="s" s="4" r="A7">
        <v>344</v>
      </c>
      <c t="n" s="6" r="C7">
        <v>440085</v>
      </c>
      <c t="n" s="6" r="D7">
        <v>65978</v>
      </c>
      <c t="n" s="6" r="E7">
        <v>534759</v>
      </c>
    </row>
    <row spans="1:5" r="8">
      <c t="s" s="4" r="A8">
        <v>326</v>
      </c>
      <c t="n" s="6" r="C8">
        <v>-1295455</v>
      </c>
      <c t="n" s="6" r="D8">
        <v>-194215</v>
      </c>
      <c t="n" s="6" r="E8">
        <v>-1277807</v>
      </c>
    </row>
    <row spans="1:5" r="9">
      <c t="s" s="4" r="A9">
        <v>345</v>
      </c>
      <c t="n" s="7" r="C9">
        <v>20101962</v>
      </c>
      <c t="n" s="8" r="D9">
        <v>3013688</v>
      </c>
      <c t="n" s="7" r="E9">
        <v>22000112</v>
      </c>
    </row>
    <row spans="1:5" r="10">
      <c t="n" r="A10"/>
    </row>
    <row spans="1:5" r="11">
      <c t="s" s="4" r="A11">
        <v>330</v>
      </c>
      <c t="s" s="4" r="B11">
        <v>346</v>
      </c>
    </row>
    <row spans="1:5" r="12">
      <c t="s" s="4" r="A12">
        <v>340</v>
      </c>
      <c t="s" s="4" r="B12">
        <v>347</v>
      </c>
    </row>
    <row spans="1:5" r="13">
      <c t="s" s="4" r="A13">
        <v>342</v>
      </c>
      <c t="s" s="4" r="B13">
        <v>348</v>
      </c>
    </row>
  </sheetData>
  <mergeCells count="5">
    <mergeCell ref="A1:B1"/>
    <mergeCell ref="A10:D10"/>
    <mergeCell ref="B11:D11"/>
    <mergeCell ref="B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21"/>
    <col customWidth="1" max="3" min="3" width="21"/>
    <col customWidth="1" max="4" min="4" width="21"/>
  </cols>
  <sheetData>
    <row spans="1:4" r="1">
      <c t="s" s="1" r="A1">
        <v>349</v>
      </c>
      <c t="s" s="2" r="B1">
        <v>1</v>
      </c>
    </row>
    <row spans="1:4" r="2">
      <c t="s" s="2" r="B2">
        <v>25</v>
      </c>
      <c t="s" s="2" r="C2">
        <v>26</v>
      </c>
      <c t="s" s="2" r="D2">
        <v>103</v>
      </c>
    </row>
    <row spans="1:4" r="3">
      <c t="s" s="3" r="A3">
        <v>350</v>
      </c>
    </row>
    <row spans="1:4" r="4">
      <c t="s" s="4" r="A4">
        <v>351</v>
      </c>
      <c t="n" s="7" r="B4">
        <v>699147</v>
      </c>
    </row>
    <row spans="1:4" r="5">
      <c t="s" s="4" r="A5">
        <v>352</v>
      </c>
      <c t="n" s="7" r="B5">
        <v>17648</v>
      </c>
      <c t="n" s="8" r="C5">
        <v>2646</v>
      </c>
      <c t="n" s="7" r="D5">
        <v>1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s>
  <sheetData>
    <row spans="1:4" r="1">
      <c t="s" s="1" r="A1">
        <v>353</v>
      </c>
      <c t="s" s="2" r="B1">
        <v>25</v>
      </c>
      <c t="s" s="2" r="C1">
        <v>26</v>
      </c>
      <c t="s" s="2" r="D1">
        <v>27</v>
      </c>
    </row>
    <row spans="1:4" r="2">
      <c t="s" s="3" r="A2">
        <v>354</v>
      </c>
    </row>
    <row spans="1:4" r="3">
      <c t="s" s="4" r="A3">
        <v>355</v>
      </c>
      <c t="n" s="7" r="B3">
        <v>20787693</v>
      </c>
      <c t="n" s="8" r="C3">
        <v>3116493</v>
      </c>
      <c t="n" s="7" r="D3">
        <v>17914552</v>
      </c>
    </row>
    <row spans="1:4" r="4">
      <c t="s" s="4" r="A4">
        <v>326</v>
      </c>
      <c t="n" s="6" r="B4">
        <v>-16787569</v>
      </c>
      <c t="n" s="6" r="C4">
        <v>-2516794</v>
      </c>
      <c t="n" s="6" r="D4">
        <v>-16591247</v>
      </c>
    </row>
    <row spans="1:4" r="5">
      <c t="s" s="4" r="A5">
        <v>345</v>
      </c>
      <c t="n" s="7" r="B5">
        <v>4000124</v>
      </c>
      <c t="n" s="8" r="C5">
        <v>599699</v>
      </c>
      <c t="n" s="7" r="D5">
        <v>13233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s>
  <sheetData>
    <row spans="1:4" r="1">
      <c t="s" s="1" r="A1">
        <v>356</v>
      </c>
      <c t="s" s="2" r="B1">
        <v>1</v>
      </c>
    </row>
    <row spans="1:4" r="2">
      <c t="s" s="2" r="B2">
        <v>25</v>
      </c>
      <c t="s" s="2" r="C2">
        <v>26</v>
      </c>
      <c t="s" s="2" r="D2">
        <v>103</v>
      </c>
    </row>
    <row spans="1:4" r="3">
      <c t="s" s="3" r="A3">
        <v>354</v>
      </c>
    </row>
    <row spans="1:4" r="4">
      <c t="s" s="4" r="A4">
        <v>357</v>
      </c>
      <c t="n" s="7" r="B4">
        <v>196322</v>
      </c>
      <c t="n" s="8" r="C4">
        <v>29432</v>
      </c>
      <c t="n" s="7" r="D4">
        <v>205888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s>
  <sheetData>
    <row spans="1:4" r="1">
      <c t="s" s="1" r="A1">
        <v>358</v>
      </c>
      <c t="s" s="2" r="B1">
        <v>25</v>
      </c>
      <c t="s" s="2" r="C1">
        <v>26</v>
      </c>
      <c t="s" s="2" r="D1">
        <v>27</v>
      </c>
    </row>
    <row spans="1:4" r="2">
      <c t="s" s="3" r="A2">
        <v>359</v>
      </c>
    </row>
    <row spans="1:4" r="3">
      <c t="s" s="4" r="A3">
        <v>360</v>
      </c>
      <c t="n" s="7" r="B3">
        <v>55726</v>
      </c>
      <c t="n" s="8" r="C3">
        <v>8354</v>
      </c>
      <c t="n" s="7" r="D3">
        <v>55726</v>
      </c>
    </row>
    <row spans="1:4" r="4">
      <c t="s" s="4" r="A4">
        <v>361</v>
      </c>
      <c t="n" s="6" r="B4">
        <v>51617</v>
      </c>
      <c t="n" s="6" r="C4">
        <v>7738</v>
      </c>
      <c t="n" s="6" r="D4">
        <v>61361</v>
      </c>
    </row>
    <row spans="1:4" r="5">
      <c t="s" s="4" r="A5">
        <v>362</v>
      </c>
      <c t="n" s="6" r="B5">
        <v>3274359</v>
      </c>
      <c t="n" s="6" r="C5">
        <v>490892</v>
      </c>
      <c t="n" s="6" r="D5">
        <v>3539525</v>
      </c>
    </row>
    <row spans="1:4" r="6">
      <c t="s" s="4" r="A6">
        <v>363</v>
      </c>
      <c t="n" s="6" r="B6">
        <v>8617846</v>
      </c>
      <c t="n" s="6" r="C6">
        <v>1291990</v>
      </c>
      <c t="n" s="6" r="D6">
        <v>8054637</v>
      </c>
    </row>
    <row spans="1:4" r="7">
      <c t="s" s="4" r="A7">
        <v>364</v>
      </c>
      <c t="n" s="6" r="B7">
        <v>-5660314</v>
      </c>
      <c t="n" s="6" r="C7">
        <v>-848595</v>
      </c>
      <c t="n" s="6" r="D7">
        <v>-5398179</v>
      </c>
    </row>
    <row spans="1:4" r="8">
      <c t="s" s="4" r="A8">
        <v>365</v>
      </c>
      <c t="n" s="7" r="B8">
        <v>6339234</v>
      </c>
      <c t="n" s="8" r="C8">
        <v>950379</v>
      </c>
      <c t="n" s="7" r="D8">
        <v>63130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t="s" s="1" r="A1">
        <v>102</v>
      </c>
      <c t="s" s="2" r="B1">
        <v>1</v>
      </c>
    </row>
    <row spans="1:4" r="2">
      <c t="s" s="2" r="B2">
        <v>25</v>
      </c>
      <c t="s" s="2" r="C2">
        <v>26</v>
      </c>
      <c t="s" s="2" r="D2">
        <v>103</v>
      </c>
    </row>
    <row spans="1:4" r="3">
      <c t="s" s="3" r="A3">
        <v>104</v>
      </c>
    </row>
    <row spans="1:4" r="4">
      <c t="s" s="4" r="A4">
        <v>93</v>
      </c>
      <c t="n" s="7" r="B4">
        <v>-5460584</v>
      </c>
      <c t="n" s="8" r="C4">
        <v>-818652</v>
      </c>
      <c t="n" s="7" r="D4">
        <v>-8848606</v>
      </c>
    </row>
    <row spans="1:4" r="5">
      <c t="s" s="3" r="A5">
        <v>105</v>
      </c>
    </row>
    <row spans="1:4" r="6">
      <c t="s" s="4" r="A6">
        <v>106</v>
      </c>
      <c t="n" s="6" r="B6">
        <v>205580</v>
      </c>
      <c t="n" s="6" r="C6">
        <v>30821</v>
      </c>
      <c t="n" s="6" r="D6">
        <v>259768</v>
      </c>
    </row>
    <row spans="1:4" r="7">
      <c t="s" s="4" r="A7">
        <v>107</v>
      </c>
      <c t="n" s="6" r="B7">
        <v>-35919</v>
      </c>
      <c t="n" s="6" r="C7">
        <v>-5385</v>
      </c>
      <c t="n" s="6" r="D7">
        <v>0</v>
      </c>
    </row>
    <row spans="1:4" r="8">
      <c t="s" s="4" r="A8">
        <v>81</v>
      </c>
      <c t="n" s="6" r="B8">
        <v>8026</v>
      </c>
      <c t="n" s="6" r="C8">
        <v>1203</v>
      </c>
      <c t="n" s="6" r="D8">
        <v>2109926</v>
      </c>
    </row>
    <row spans="1:4" r="9">
      <c t="s" s="4" r="A9">
        <v>76</v>
      </c>
      <c t="n" s="6" r="B9">
        <v>262135</v>
      </c>
      <c t="n" s="6" r="C9">
        <v>39299</v>
      </c>
      <c t="n" s="6" r="D9">
        <v>-123332</v>
      </c>
    </row>
    <row spans="1:4" r="10">
      <c t="s" s="4" r="A10">
        <v>108</v>
      </c>
      <c t="n" s="6" r="B10">
        <v>1966670</v>
      </c>
      <c t="n" s="6" r="C10">
        <v>294843</v>
      </c>
      <c t="n" s="6" r="D10">
        <v>1126552</v>
      </c>
    </row>
    <row spans="1:4" r="11">
      <c t="s" s="4" r="A11">
        <v>109</v>
      </c>
      <c t="n" s="6" r="B11">
        <v>0</v>
      </c>
      <c t="n" s="6" r="C11">
        <v>0</v>
      </c>
      <c t="n" s="6" r="D11">
        <v>-16458</v>
      </c>
    </row>
    <row spans="1:4" r="12">
      <c t="s" s="4" r="A12">
        <v>110</v>
      </c>
      <c t="n" s="6" r="B12">
        <v>0</v>
      </c>
      <c t="n" s="6" r="C12">
        <v>0</v>
      </c>
      <c t="n" s="6" r="D12">
        <v>202475</v>
      </c>
    </row>
    <row spans="1:4" r="13">
      <c t="s" s="3" r="A13">
        <v>111</v>
      </c>
    </row>
    <row spans="1:4" r="14">
      <c t="s" s="4" r="A14">
        <v>30</v>
      </c>
      <c t="n" s="6" r="B14">
        <v>1554407</v>
      </c>
      <c t="n" s="6" r="C14">
        <v>233037</v>
      </c>
      <c t="n" s="6" r="D14">
        <v>977950</v>
      </c>
    </row>
    <row spans="1:4" r="15">
      <c t="s" s="4" r="A15">
        <v>112</v>
      </c>
      <c t="n" s="6" r="B15">
        <v>1035863</v>
      </c>
      <c t="n" s="6" r="C15">
        <v>155297</v>
      </c>
      <c t="n" s="6" r="D15">
        <v>1685745</v>
      </c>
    </row>
    <row spans="1:4" r="16">
      <c t="s" s="4" r="A16">
        <v>113</v>
      </c>
      <c t="n" s="6" r="B16">
        <v>-288299</v>
      </c>
      <c t="n" s="6" r="C16">
        <v>-43222</v>
      </c>
      <c t="n" s="6" r="D16">
        <v>-908544</v>
      </c>
    </row>
    <row spans="1:4" r="17">
      <c t="s" s="4" r="A17">
        <v>114</v>
      </c>
      <c t="n" s="6" r="B17">
        <v>-2873141</v>
      </c>
      <c t="n" s="6" r="D17">
        <v>-847071</v>
      </c>
    </row>
    <row spans="1:4" r="18">
      <c t="s" s="4" r="A18">
        <v>39</v>
      </c>
      <c t="n" s="6" r="B18">
        <v>-175494</v>
      </c>
      <c t="n" s="6" r="C18">
        <v>-26310</v>
      </c>
      <c t="n" s="6" r="D18">
        <v>166982</v>
      </c>
    </row>
    <row spans="1:4" r="19">
      <c t="s" s="4" r="A19">
        <v>40</v>
      </c>
      <c t="n" s="6" r="B19">
        <v>-500</v>
      </c>
      <c t="n" s="6" r="C19">
        <v>-75</v>
      </c>
      <c t="n" s="6" r="D19">
        <v>-158716</v>
      </c>
    </row>
    <row spans="1:4" r="20">
      <c t="s" s="4" r="A20">
        <v>41</v>
      </c>
      <c t="n" s="6" r="B20">
        <v>118046</v>
      </c>
      <c t="n" s="6" r="C20">
        <v>17697</v>
      </c>
      <c t="n" s="6" r="D20">
        <v>83268</v>
      </c>
    </row>
    <row spans="1:4" r="21">
      <c t="s" s="4" r="A21">
        <v>42</v>
      </c>
      <c t="n" s="6" r="B21">
        <v>-56539</v>
      </c>
      <c t="n" s="6" r="C21">
        <v>-8476</v>
      </c>
      <c t="n" s="6" r="D21">
        <v>-7505</v>
      </c>
    </row>
    <row spans="1:4" r="22">
      <c t="s" s="4" r="A22">
        <v>43</v>
      </c>
      <c t="n" s="6" r="B22">
        <v>-80273</v>
      </c>
      <c t="n" s="6" r="C22">
        <v>-12035</v>
      </c>
      <c t="n" s="6" r="D22">
        <v>1507434</v>
      </c>
    </row>
    <row spans="1:4" r="23">
      <c t="s" s="4" r="A23">
        <v>115</v>
      </c>
      <c t="n" s="6" r="B23">
        <v>-323419</v>
      </c>
      <c t="n" s="6" r="C23">
        <v>-48489</v>
      </c>
      <c t="n" s="6" r="D23">
        <v>-974494</v>
      </c>
    </row>
    <row spans="1:4" r="24">
      <c t="s" s="3" r="A24">
        <v>116</v>
      </c>
    </row>
    <row spans="1:4" r="25">
      <c t="s" s="4" r="A25">
        <v>117</v>
      </c>
      <c t="n" s="6" r="B25">
        <v>-29621</v>
      </c>
      <c t="n" s="6" r="C25">
        <v>-4441</v>
      </c>
      <c t="n" s="6" r="D25">
        <v>-470265</v>
      </c>
    </row>
    <row spans="1:4" r="26">
      <c t="s" s="4" r="A26">
        <v>118</v>
      </c>
      <c t="n" s="6" r="B26">
        <v>51900</v>
      </c>
      <c t="n" s="6" r="C26">
        <v>7781</v>
      </c>
      <c t="n" s="6" r="D26">
        <v>0</v>
      </c>
    </row>
    <row spans="1:4" r="27">
      <c t="s" s="4" r="A27">
        <v>119</v>
      </c>
      <c t="n" s="6" r="B27">
        <v>22279</v>
      </c>
      <c t="n" s="6" r="C27">
        <v>3340</v>
      </c>
      <c t="n" s="6" r="D27">
        <v>-470265</v>
      </c>
    </row>
    <row spans="1:4" r="28">
      <c t="s" s="3" r="A28">
        <v>120</v>
      </c>
    </row>
    <row spans="1:4" r="29">
      <c t="s" s="4" r="A29">
        <v>121</v>
      </c>
      <c t="n" s="6" r="B29">
        <v>-530000</v>
      </c>
      <c t="n" s="6" r="D29">
        <v>0</v>
      </c>
    </row>
    <row spans="1:4" r="30">
      <c t="s" s="4" r="A30">
        <v>122</v>
      </c>
      <c t="n" s="6" r="C30">
        <v>-79458</v>
      </c>
    </row>
    <row spans="1:4" r="31">
      <c t="s" s="4" r="A31">
        <v>123</v>
      </c>
      <c t="n" s="6" r="B31">
        <v>0</v>
      </c>
      <c t="n" s="6" r="C31">
        <v>0</v>
      </c>
      <c t="n" s="6" r="D31">
        <v>165823</v>
      </c>
    </row>
    <row spans="1:4" r="32">
      <c t="s" s="4" r="A32">
        <v>124</v>
      </c>
      <c t="n" s="6" r="B32">
        <v>-968130</v>
      </c>
      <c t="n" s="6" r="C32">
        <v>-145143</v>
      </c>
      <c t="n" s="6" r="D32">
        <v>-7134177</v>
      </c>
    </row>
    <row spans="1:4" r="33">
      <c t="s" s="4" r="A33">
        <v>125</v>
      </c>
      <c t="n" s="6" r="B33">
        <v>6280</v>
      </c>
      <c t="n" s="6" r="C33">
        <v>943</v>
      </c>
      <c t="n" s="6" r="D33">
        <v>111279</v>
      </c>
    </row>
    <row spans="1:4" r="34">
      <c t="s" s="4" r="A34">
        <v>126</v>
      </c>
      <c t="n" s="6" r="B34">
        <v>-1262990</v>
      </c>
      <c t="n" s="6" r="C34">
        <v>-189349</v>
      </c>
      <c t="n" s="6" r="D34">
        <v>-8467657</v>
      </c>
    </row>
    <row spans="1:4" r="35">
      <c t="s" s="4" r="A35">
        <v>127</v>
      </c>
      <c t="n" s="6" r="B35">
        <v>1817620</v>
      </c>
      <c t="n" s="6" r="C35">
        <v>272498</v>
      </c>
      <c t="n" s="6" r="D35">
        <v>12344929</v>
      </c>
    </row>
    <row spans="1:4" r="36">
      <c t="s" s="4" r="A36">
        <v>128</v>
      </c>
      <c t="n" s="6" r="B36">
        <v>554630</v>
      </c>
      <c t="n" s="6" r="C36">
        <v>83150</v>
      </c>
      <c t="n" s="6" r="D36">
        <v>3877272</v>
      </c>
    </row>
    <row spans="1:4" r="37">
      <c t="s" s="3" r="A37">
        <v>129</v>
      </c>
    </row>
    <row spans="1:4" r="38">
      <c t="s" s="4" r="A38">
        <v>130</v>
      </c>
      <c t="n" s="6" r="B38">
        <v>167403</v>
      </c>
      <c t="n" s="6" r="C38">
        <v>25097</v>
      </c>
      <c t="n" s="6" r="D38">
        <v>277824</v>
      </c>
    </row>
    <row spans="1:4" r="39">
      <c t="s" s="4" r="A39">
        <v>131</v>
      </c>
      <c t="n" s="6" r="B39">
        <v>0</v>
      </c>
      <c t="n" s="6" r="C39">
        <v>0</v>
      </c>
      <c t="n" s="6" r="D39">
        <v>72217</v>
      </c>
    </row>
    <row spans="1:4" r="40">
      <c t="s" s="3" r="A40">
        <v>132</v>
      </c>
    </row>
    <row spans="1:4" r="41">
      <c t="s" s="4" r="A41">
        <v>133</v>
      </c>
      <c t="n" s="6" r="B41">
        <v>0</v>
      </c>
      <c t="n" s="6" r="C41">
        <v>0</v>
      </c>
      <c t="n" s="6" r="D41">
        <v>200000</v>
      </c>
    </row>
    <row spans="1:4" r="42">
      <c t="s" s="4" r="A42">
        <v>56</v>
      </c>
    </row>
    <row spans="1:4" r="43">
      <c t="s" s="3" r="A43">
        <v>111</v>
      </c>
    </row>
    <row spans="1:4" r="44">
      <c t="s" s="4" r="A44">
        <v>134</v>
      </c>
      <c t="n" s="6" r="B44">
        <v>1866616</v>
      </c>
      <c t="n" s="6" r="C44">
        <v>279843</v>
      </c>
      <c t="n" s="6" r="D44">
        <v>-419821</v>
      </c>
    </row>
    <row spans="1:4" r="45">
      <c t="s" s="4" r="A45">
        <v>135</v>
      </c>
      <c t="n" s="6" r="C45">
        <v>-430742</v>
      </c>
    </row>
    <row spans="1:4" r="46">
      <c t="s" s="4" r="A46">
        <v>136</v>
      </c>
      <c t="n" s="6" r="B46">
        <v>55050</v>
      </c>
      <c t="n" s="6" r="C46">
        <v>8253</v>
      </c>
      <c t="n" s="6" r="D46">
        <v>216619</v>
      </c>
    </row>
    <row spans="1:4" r="47">
      <c t="s" s="4" r="A47">
        <v>38</v>
      </c>
      <c t="n" s="6" r="B47">
        <v>1727232</v>
      </c>
      <c t="n" s="6" r="C47">
        <v>258947</v>
      </c>
      <c t="n" s="6" r="D47">
        <v>-217263</v>
      </c>
    </row>
    <row spans="1:4" r="48">
      <c t="s" s="4" r="A48">
        <v>60</v>
      </c>
      <c t="n" s="6" r="B48">
        <v>-184749</v>
      </c>
      <c t="n" s="6" r="C48">
        <v>-27698</v>
      </c>
      <c t="n" s="6" r="D48">
        <v>-308852</v>
      </c>
    </row>
    <row spans="1:4" r="49">
      <c t="s" s="4" r="A49">
        <v>62</v>
      </c>
    </row>
    <row spans="1:4" r="50">
      <c t="s" s="3" r="A50">
        <v>111</v>
      </c>
    </row>
    <row spans="1:4" r="51">
      <c t="s" s="4" r="A51">
        <v>112</v>
      </c>
      <c t="n" s="6" r="B51">
        <v>0</v>
      </c>
      <c t="n" s="6" r="C51">
        <v>0</v>
      </c>
      <c t="n" s="6" r="D51">
        <v>4569800</v>
      </c>
    </row>
    <row spans="1:4" r="52">
      <c t="s" s="4" r="A52">
        <v>134</v>
      </c>
      <c t="n" s="6" r="B52">
        <v>0</v>
      </c>
      <c t="n" s="6" r="C52">
        <v>0</v>
      </c>
      <c t="n" s="6" r="D52">
        <v>91021</v>
      </c>
    </row>
    <row spans="1:4" r="53">
      <c t="s" s="4" r="A53">
        <v>137</v>
      </c>
      <c t="n" s="6" r="B53">
        <v>0</v>
      </c>
      <c t="n" s="6" r="C53">
        <v>0</v>
      </c>
      <c t="n" s="6" r="D53">
        <v>394034</v>
      </c>
    </row>
    <row spans="1:4" r="54">
      <c t="s" s="4" r="A54">
        <v>136</v>
      </c>
      <c t="n" s="6" r="B54">
        <v>0</v>
      </c>
      <c t="n" s="6" r="C54">
        <v>0</v>
      </c>
      <c t="n" s="6" r="D54">
        <v>210000</v>
      </c>
    </row>
    <row spans="1:4" r="55">
      <c t="s" s="4" r="A55">
        <v>38</v>
      </c>
      <c t="n" s="6" r="B55">
        <v>0</v>
      </c>
      <c t="n" s="6" r="C55">
        <v>0</v>
      </c>
      <c t="n" s="6" r="D55">
        <v>-254826</v>
      </c>
    </row>
    <row spans="1:4" r="56">
      <c t="s" s="4" r="A56">
        <v>60</v>
      </c>
      <c t="n" s="6" r="B56">
        <v>32454</v>
      </c>
      <c t="n" s="6" r="C56">
        <v>4866</v>
      </c>
      <c t="n" s="6" r="D56">
        <v>-2465074</v>
      </c>
    </row>
    <row spans="1:4" r="57">
      <c t="s" s="3" r="A57">
        <v>120</v>
      </c>
    </row>
    <row spans="1:4" r="58">
      <c t="s" s="4" r="A58">
        <v>138</v>
      </c>
      <c t="n" s="6" r="B58">
        <v>4838318</v>
      </c>
      <c t="n" s="6" r="C58">
        <v>725361</v>
      </c>
      <c t="n" s="6" r="D58">
        <v>1800000</v>
      </c>
    </row>
    <row spans="1:4" r="59">
      <c t="s" s="4" r="A59">
        <v>139</v>
      </c>
      <c t="n" s="7" r="B59">
        <v>-5276448</v>
      </c>
      <c t="n" s="8" r="C59">
        <v>-791046</v>
      </c>
      <c t="n" s="7" r="D59">
        <v>-91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0"/>
    <col customWidth="1" max="2" min="2" width="21"/>
    <col customWidth="1" max="3" min="3" width="21"/>
    <col customWidth="1" max="4" min="4" width="21"/>
  </cols>
  <sheetData>
    <row spans="1:4" r="1">
      <c t="s" s="1" r="A1">
        <v>366</v>
      </c>
      <c t="s" s="2" r="B1">
        <v>1</v>
      </c>
    </row>
    <row spans="1:4" r="2">
      <c t="s" s="2" r="B2">
        <v>25</v>
      </c>
      <c t="s" s="2" r="C2">
        <v>26</v>
      </c>
      <c t="s" s="2" r="D2">
        <v>103</v>
      </c>
    </row>
    <row spans="1:4" r="3">
      <c t="s" s="3" r="A3">
        <v>359</v>
      </c>
    </row>
    <row spans="1:4" r="4">
      <c t="s" s="4" r="A4">
        <v>367</v>
      </c>
      <c t="n" s="7" r="B4">
        <v>262135</v>
      </c>
      <c t="n" s="8" r="C4">
        <v>39299</v>
      </c>
      <c t="n" s="7" r="D4">
        <v>-1233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s>
  <sheetData>
    <row spans="1:4" r="1">
      <c t="s" s="1" r="A1">
        <v>368</v>
      </c>
      <c t="s" s="2" r="B1">
        <v>25</v>
      </c>
      <c t="s" s="2" r="C1">
        <v>26</v>
      </c>
      <c t="s" s="2" r="D1">
        <v>27</v>
      </c>
    </row>
    <row spans="1:4" r="2">
      <c t="s" s="3" r="A2">
        <v>369</v>
      </c>
    </row>
    <row spans="1:4" r="3">
      <c t="s" s="4" r="A3">
        <v>370</v>
      </c>
      <c t="n" s="7" r="B3">
        <v>5476698</v>
      </c>
      <c t="n" s="8" r="C3">
        <v>821067</v>
      </c>
      <c t="n" s="7" r="D3">
        <v>5615877</v>
      </c>
    </row>
    <row spans="1:4" r="4">
      <c t="s" s="4" r="A4">
        <v>371</v>
      </c>
      <c t="n" s="6" r="B4">
        <v>-2753335</v>
      </c>
      <c t="n" s="6" r="C4">
        <v>-412780</v>
      </c>
      <c t="n" s="6" r="D4">
        <v>-2708115</v>
      </c>
    </row>
    <row spans="1:4" r="5">
      <c t="s" s="4" r="A5">
        <v>34</v>
      </c>
      <c t="n" s="6" r="B5">
        <v>2723363</v>
      </c>
      <c t="n" s="6" r="C5">
        <v>408287</v>
      </c>
      <c t="n" s="6" r="D5">
        <v>2907762</v>
      </c>
    </row>
    <row spans="1:4" r="6">
      <c t="s" s="4" r="A6">
        <v>372</v>
      </c>
    </row>
    <row spans="1:4" r="7">
      <c t="s" s="3" r="A7">
        <v>369</v>
      </c>
    </row>
    <row spans="1:4" r="8">
      <c t="s" s="4" r="A8">
        <v>370</v>
      </c>
      <c t="n" s="6" r="B8">
        <v>3702767</v>
      </c>
      <c t="n" s="6" r="C8">
        <v>555119</v>
      </c>
      <c t="n" s="6" r="D8">
        <v>3871567</v>
      </c>
    </row>
    <row spans="1:4" r="9">
      <c t="s" s="4" r="A9">
        <v>373</v>
      </c>
    </row>
    <row spans="1:4" r="10">
      <c t="s" s="3" r="A10">
        <v>369</v>
      </c>
    </row>
    <row spans="1:4" r="11">
      <c t="s" s="4" r="A11">
        <v>370</v>
      </c>
      <c t="n" s="6" r="B11">
        <v>857906</v>
      </c>
      <c t="n" s="6" r="C11">
        <v>128617</v>
      </c>
      <c t="n" s="6" r="D11">
        <v>828285</v>
      </c>
    </row>
    <row spans="1:4" r="12">
      <c t="s" s="4" r="A12">
        <v>321</v>
      </c>
    </row>
    <row spans="1:4" r="13">
      <c t="s" s="3" r="A13">
        <v>369</v>
      </c>
    </row>
    <row spans="1:4" r="14">
      <c t="s" s="4" r="A14">
        <v>370</v>
      </c>
      <c t="n" s="7" r="B14">
        <v>916025</v>
      </c>
      <c t="n" s="8" r="C14">
        <v>137331</v>
      </c>
      <c t="n" s="7" r="D14">
        <v>9160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s>
  <sheetData>
    <row spans="1:4" r="1">
      <c t="s" s="1" r="A1">
        <v>374</v>
      </c>
      <c t="s" s="2" r="B1">
        <v>1</v>
      </c>
    </row>
    <row spans="1:4" r="2">
      <c t="s" s="2" r="B2">
        <v>25</v>
      </c>
      <c t="s" s="2" r="C2">
        <v>26</v>
      </c>
      <c t="s" s="2" r="D2">
        <v>103</v>
      </c>
    </row>
    <row spans="1:4" r="3">
      <c t="s" s="3" r="A3">
        <v>369</v>
      </c>
    </row>
    <row spans="1:4" r="4">
      <c t="s" s="4" r="A4">
        <v>106</v>
      </c>
      <c t="n" s="7" r="B4">
        <v>205580</v>
      </c>
      <c t="n" s="8" r="C4">
        <v>30821</v>
      </c>
      <c t="n" s="7" r="D4">
        <v>2597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s>
  <sheetData>
    <row spans="1:4" r="1">
      <c t="s" s="1" r="A1">
        <v>375</v>
      </c>
      <c t="s" s="2" r="B1">
        <v>25</v>
      </c>
      <c t="s" s="2" r="C1">
        <v>26</v>
      </c>
      <c t="s" s="2" r="D1">
        <v>27</v>
      </c>
    </row>
    <row spans="1:4" r="2">
      <c t="s" s="3" r="A2">
        <v>376</v>
      </c>
    </row>
    <row spans="1:4" r="3">
      <c t="s" s="4" r="A3">
        <v>377</v>
      </c>
      <c t="n" s="7" r="B3">
        <v>1630906</v>
      </c>
      <c t="n" s="8" r="C3">
        <v>244506</v>
      </c>
      <c t="n" s="7" r="D3">
        <v>1659505</v>
      </c>
    </row>
    <row spans="1:4" r="4">
      <c t="s" s="4" r="A4">
        <v>378</v>
      </c>
      <c t="n" s="6" r="B4">
        <v>60999</v>
      </c>
      <c t="n" s="6" r="C4">
        <v>9145</v>
      </c>
      <c t="n" s="6" r="D4">
        <v>245070</v>
      </c>
    </row>
    <row spans="1:4" r="5">
      <c t="s" s="4" r="A5">
        <v>379</v>
      </c>
      <c t="n" s="6" r="B5">
        <v>895022</v>
      </c>
      <c t="n" s="6" r="C5">
        <v>134182</v>
      </c>
      <c t="n" s="6" r="D5">
        <v>895022</v>
      </c>
    </row>
    <row spans="1:4" r="6">
      <c t="s" s="4" r="A6">
        <v>344</v>
      </c>
      <c t="n" s="6" r="B6">
        <v>200516</v>
      </c>
      <c t="n" s="6" r="C6">
        <v>30061</v>
      </c>
      <c t="n" s="6" r="D6">
        <v>172595</v>
      </c>
    </row>
    <row spans="1:4" r="7">
      <c t="s" s="4" r="A7">
        <v>345</v>
      </c>
      <c t="n" s="7" r="B7">
        <v>2787443</v>
      </c>
      <c t="n" s="8" r="C7">
        <v>417894</v>
      </c>
      <c t="n" s="7" r="D7">
        <v>29721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s>
  <sheetData>
    <row spans="1:4" r="1">
      <c t="s" s="1" r="A1">
        <v>380</v>
      </c>
      <c t="s" s="2" r="B1">
        <v>25</v>
      </c>
      <c t="s" s="2" r="C1">
        <v>26</v>
      </c>
      <c t="s" s="2" r="D1">
        <v>27</v>
      </c>
    </row>
    <row spans="1:4" r="2">
      <c t="s" s="3" r="A2">
        <v>376</v>
      </c>
    </row>
    <row spans="1:4" r="3">
      <c t="s" s="4" r="A3">
        <v>381</v>
      </c>
      <c t="n" s="7" r="B3">
        <v>2889437</v>
      </c>
      <c t="n" s="8" r="C3">
        <v>433185</v>
      </c>
      <c t="n" s="7" r="D3">
        <v>3144263</v>
      </c>
    </row>
    <row spans="1:4" r="4">
      <c t="s" s="4" r="A4">
        <v>382</v>
      </c>
      <c t="n" s="6" r="B4">
        <v>570000</v>
      </c>
      <c t="n" s="6" r="C4">
        <v>85454</v>
      </c>
      <c t="n" s="6" r="D4">
        <v>285000</v>
      </c>
    </row>
    <row spans="1:4" r="5">
      <c t="s" s="4" r="A5">
        <v>383</v>
      </c>
      <c t="n" s="6" r="B5">
        <v>253261</v>
      </c>
      <c t="n" s="6" r="C5">
        <v>37969</v>
      </c>
      <c t="n" s="6" r="D5">
        <v>250981</v>
      </c>
    </row>
    <row spans="1:4" r="6">
      <c t="s" s="4" r="A6">
        <v>345</v>
      </c>
      <c t="n" s="7" r="B6">
        <v>3712698</v>
      </c>
      <c t="n" s="8" r="C6">
        <v>556608</v>
      </c>
      <c t="n" s="7" r="D6">
        <v>36802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27"/>
    <col customWidth="1" max="2" min="2" width="21"/>
    <col customWidth="1" max="3" min="3" width="21"/>
    <col customWidth="1" max="4" min="4" width="21"/>
  </cols>
  <sheetData>
    <row spans="1:4" r="1">
      <c t="s" s="1" r="A1">
        <v>384</v>
      </c>
      <c t="s" s="2" r="B1">
        <v>25</v>
      </c>
      <c t="s" s="2" r="C1">
        <v>26</v>
      </c>
      <c t="s" s="2" r="D1">
        <v>27</v>
      </c>
    </row>
    <row spans="1:4" r="2">
      <c t="s" s="3" r="A2">
        <v>385</v>
      </c>
    </row>
    <row spans="1:4" r="3">
      <c t="s" s="4" r="A3">
        <v>386</v>
      </c>
      <c t="n" s="7" r="B3">
        <v>676378</v>
      </c>
      <c t="n" s="8" r="C3">
        <v>101403</v>
      </c>
      <c t="n" s="7" r="D3">
        <v>739260</v>
      </c>
    </row>
    <row spans="1:4" r="4">
      <c t="s" s="4" r="A4">
        <v>387</v>
      </c>
      <c t="n" s="6" r="B4">
        <v>6770</v>
      </c>
      <c t="n" s="6" r="C4">
        <v>1015</v>
      </c>
      <c t="n" s="6" r="D4">
        <v>16620</v>
      </c>
    </row>
    <row spans="1:4" r="5">
      <c t="s" s="4" r="A5">
        <v>388</v>
      </c>
      <c t="n" s="7" r="B5">
        <v>683148</v>
      </c>
      <c t="n" s="8" r="C5">
        <v>102418</v>
      </c>
      <c t="n" s="7" r="D5">
        <v>7558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1"/>
    <col customWidth="1" max="2" min="2" width="65"/>
    <col customWidth="1" max="3" min="3" width="21"/>
    <col customWidth="1" max="4" min="4" width="21"/>
    <col customWidth="1" max="5" min="5" width="21"/>
  </cols>
  <sheetData>
    <row spans="1:5" r="1">
      <c t="s" s="1" r="A1">
        <v>389</v>
      </c>
      <c t="s" s="2" r="C1">
        <v>25</v>
      </c>
      <c t="s" s="2" r="D1">
        <v>26</v>
      </c>
      <c t="s" s="2" r="E1">
        <v>27</v>
      </c>
    </row>
    <row spans="1:5" r="2">
      <c t="s" s="3" r="A2">
        <v>276</v>
      </c>
    </row>
    <row spans="1:5" r="3">
      <c t="s" s="4" r="A3">
        <v>390</v>
      </c>
      <c t="n" s="7" r="C3">
        <v>12515253</v>
      </c>
      <c t="n" s="8" r="D3">
        <v>1876288</v>
      </c>
      <c t="n" s="7" r="E3">
        <v>12941848</v>
      </c>
    </row>
    <row spans="1:5" r="4">
      <c t="s" s="4" r="A4">
        <v>391</v>
      </c>
    </row>
    <row spans="1:5" r="5">
      <c t="s" s="3" r="A5">
        <v>276</v>
      </c>
    </row>
    <row spans="1:5" r="6">
      <c t="s" s="4" r="A6">
        <v>390</v>
      </c>
      <c t="n" s="6" r="C6">
        <v>0</v>
      </c>
      <c t="n" s="6" r="D6">
        <v>0</v>
      </c>
      <c t="n" s="6" r="E6">
        <v>1807207</v>
      </c>
    </row>
    <row spans="1:5" r="7">
      <c t="s" s="4" r="A7">
        <v>392</v>
      </c>
    </row>
    <row spans="1:5" r="8">
      <c t="s" s="3" r="A8">
        <v>276</v>
      </c>
    </row>
    <row spans="1:5" r="9">
      <c t="s" s="4" r="A9">
        <v>390</v>
      </c>
      <c t="s" s="4" r="B9">
        <v>330</v>
      </c>
      <c t="n" s="6" r="C9">
        <v>719854</v>
      </c>
      <c t="n" s="6" r="D9">
        <v>107921</v>
      </c>
      <c t="n" s="6" r="E9">
        <v>2409610</v>
      </c>
    </row>
    <row spans="1:5" r="10">
      <c t="s" s="4" r="A10">
        <v>393</v>
      </c>
    </row>
    <row spans="1:5" r="11">
      <c t="s" s="3" r="A11">
        <v>276</v>
      </c>
    </row>
    <row spans="1:5" r="12">
      <c t="s" s="4" r="A12">
        <v>390</v>
      </c>
      <c t="s" s="4" r="B12">
        <v>340</v>
      </c>
      <c t="n" s="6" r="C12">
        <v>540245</v>
      </c>
      <c t="n" s="6" r="D12">
        <v>80994</v>
      </c>
      <c t="n" s="6" r="E12">
        <v>1805180</v>
      </c>
    </row>
    <row spans="1:5" r="13">
      <c t="s" s="4" r="A13">
        <v>394</v>
      </c>
    </row>
    <row spans="1:5" r="14">
      <c t="s" s="3" r="A14">
        <v>276</v>
      </c>
    </row>
    <row spans="1:5" r="15">
      <c t="s" s="4" r="A15">
        <v>390</v>
      </c>
      <c t="n" s="6" r="C15">
        <v>1018318</v>
      </c>
      <c t="n" s="6" r="D15">
        <v>152666</v>
      </c>
      <c t="n" s="6" r="E15">
        <v>0</v>
      </c>
    </row>
    <row spans="1:5" r="16">
      <c t="s" s="4" r="A16">
        <v>395</v>
      </c>
    </row>
    <row spans="1:5" r="17">
      <c t="s" s="3" r="A17">
        <v>276</v>
      </c>
    </row>
    <row spans="1:5" r="18">
      <c t="s" s="4" r="A18">
        <v>390</v>
      </c>
      <c t="n" s="6" r="C18">
        <v>1010000</v>
      </c>
      <c t="n" s="6" r="D18">
        <v>151419</v>
      </c>
      <c t="n" s="6" r="E18">
        <v>1500000</v>
      </c>
    </row>
    <row spans="1:5" r="19">
      <c t="s" s="4" r="A19">
        <v>396</v>
      </c>
    </row>
    <row spans="1:5" r="20">
      <c t="s" s="3" r="A20">
        <v>276</v>
      </c>
    </row>
    <row spans="1:5" r="21">
      <c t="s" s="4" r="A21">
        <v>390</v>
      </c>
      <c t="n" s="6" r="C21">
        <v>400000</v>
      </c>
      <c t="n" s="6" r="D21">
        <v>59968</v>
      </c>
      <c t="n" s="6" r="E21">
        <v>400000</v>
      </c>
    </row>
    <row spans="1:5" r="22">
      <c t="s" s="4" r="A22">
        <v>397</v>
      </c>
    </row>
    <row spans="1:5" r="23">
      <c t="s" s="3" r="A23">
        <v>276</v>
      </c>
    </row>
    <row spans="1:5" r="24">
      <c t="s" s="4" r="A24">
        <v>390</v>
      </c>
      <c t="n" s="6" r="C24">
        <v>500000</v>
      </c>
      <c t="n" s="6" r="D24">
        <v>74960</v>
      </c>
      <c t="n" s="6" r="E24">
        <v>0</v>
      </c>
    </row>
    <row spans="1:5" r="25">
      <c t="s" s="4" r="A25">
        <v>398</v>
      </c>
    </row>
    <row spans="1:5" r="26">
      <c t="s" s="3" r="A26">
        <v>276</v>
      </c>
    </row>
    <row spans="1:5" r="27">
      <c t="s" s="4" r="A27">
        <v>390</v>
      </c>
      <c t="n" s="6" r="C27">
        <v>2530522</v>
      </c>
      <c t="n" s="6" r="D27">
        <v>379376</v>
      </c>
      <c t="n" s="6" r="E27">
        <v>2529795</v>
      </c>
    </row>
    <row spans="1:5" r="28">
      <c t="s" s="4" r="A28">
        <v>399</v>
      </c>
    </row>
    <row spans="1:5" r="29">
      <c t="s" s="3" r="A29">
        <v>276</v>
      </c>
    </row>
    <row spans="1:5" r="30">
      <c t="s" s="4" r="A30">
        <v>390</v>
      </c>
      <c t="n" s="6" r="C30">
        <v>2474656</v>
      </c>
      <c t="n" s="6" r="D30">
        <v>371001</v>
      </c>
      <c t="n" s="6" r="E30">
        <v>2490056</v>
      </c>
    </row>
    <row spans="1:5" r="31">
      <c t="s" s="4" r="A31">
        <v>400</v>
      </c>
    </row>
    <row spans="1:5" r="32">
      <c t="s" s="3" r="A32">
        <v>276</v>
      </c>
    </row>
    <row spans="1:5" r="33">
      <c t="s" s="4" r="A33">
        <v>390</v>
      </c>
      <c t="n" s="6" r="C33">
        <v>1260132</v>
      </c>
      <c t="n" s="6" r="D33">
        <v>188919</v>
      </c>
      <c t="n" s="6" r="E33">
        <v>0</v>
      </c>
    </row>
    <row spans="1:5" r="34">
      <c t="s" s="4" r="A34">
        <v>401</v>
      </c>
    </row>
    <row spans="1:5" r="35">
      <c t="s" s="3" r="A35">
        <v>276</v>
      </c>
    </row>
    <row spans="1:5" r="36">
      <c t="s" s="4" r="A36">
        <v>390</v>
      </c>
      <c t="n" s="6" r="C36">
        <v>801361</v>
      </c>
      <c t="n" s="6" r="D36">
        <v>120140</v>
      </c>
      <c t="n" s="6" r="E36">
        <v>0</v>
      </c>
    </row>
    <row spans="1:5" r="37">
      <c t="s" s="4" r="A37">
        <v>402</v>
      </c>
    </row>
    <row spans="1:5" r="38">
      <c t="s" s="3" r="A38">
        <v>276</v>
      </c>
    </row>
    <row spans="1:5" r="39">
      <c t="s" s="4" r="A39">
        <v>390</v>
      </c>
      <c t="n" s="7" r="C39">
        <v>1260165</v>
      </c>
      <c t="n" s="8" r="D39">
        <v>188924</v>
      </c>
      <c t="n" s="7" r="E39">
        <v>0</v>
      </c>
    </row>
    <row spans="1:5" r="40">
      <c t="n" r="A40"/>
    </row>
    <row spans="1:5" r="41">
      <c t="s" s="4" r="A41">
        <v>330</v>
      </c>
      <c t="s" s="4" r="B41">
        <v>403</v>
      </c>
    </row>
    <row spans="1:5" r="42">
      <c t="s" s="4" r="A42">
        <v>340</v>
      </c>
      <c t="s" s="4" r="B42">
        <v>404</v>
      </c>
    </row>
  </sheetData>
  <mergeCells count="4">
    <mergeCell ref="A1:B1"/>
    <mergeCell ref="A40:D40"/>
    <mergeCell ref="B41:D41"/>
    <mergeCell ref="B42:D4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405</v>
      </c>
      <c t="s" s="2" r="B1">
        <v>406</v>
      </c>
      <c t="s" s="2" r="C1">
        <v>407</v>
      </c>
      <c t="s" s="2" r="D1">
        <v>408</v>
      </c>
      <c t="s" s="2" r="E1">
        <v>409</v>
      </c>
      <c t="s" s="2" r="F1">
        <v>25</v>
      </c>
      <c t="s" s="2" r="G1">
        <v>26</v>
      </c>
      <c t="s" s="2" r="H1">
        <v>103</v>
      </c>
    </row>
    <row spans="1:8" r="2">
      <c t="s" s="4" r="A2">
        <v>410</v>
      </c>
    </row>
    <row spans="1:8" r="3">
      <c t="s" s="3" r="A3">
        <v>276</v>
      </c>
    </row>
    <row spans="1:8" r="4">
      <c t="s" s="4" r="A4">
        <v>411</v>
      </c>
      <c t="s" s="4" r="F4">
        <v>412</v>
      </c>
      <c t="s" s="4" r="G4">
        <v>412</v>
      </c>
    </row>
    <row spans="1:8" r="5">
      <c t="s" s="4" r="A5">
        <v>413</v>
      </c>
      <c t="n" s="7" r="F5">
        <v>132490</v>
      </c>
      <c t="n" s="8" r="G5">
        <v>19863</v>
      </c>
      <c t="n" s="7" r="H5">
        <v>171448</v>
      </c>
    </row>
    <row spans="1:8" r="6">
      <c t="s" s="4" r="A6">
        <v>391</v>
      </c>
    </row>
    <row spans="1:8" r="7">
      <c t="s" s="3" r="A7">
        <v>276</v>
      </c>
    </row>
    <row spans="1:8" r="8">
      <c t="s" s="4" r="A8">
        <v>411</v>
      </c>
      <c t="s" s="4" r="F8">
        <v>414</v>
      </c>
      <c t="s" s="4" r="G8">
        <v>414</v>
      </c>
    </row>
    <row spans="1:8" r="9">
      <c t="s" s="4" r="A9">
        <v>415</v>
      </c>
      <c t="s" s="4" r="F9">
        <v>416</v>
      </c>
      <c t="s" s="4" r="G9">
        <v>416</v>
      </c>
    </row>
    <row spans="1:8" r="10">
      <c t="s" s="4" r="A10">
        <v>392</v>
      </c>
    </row>
    <row spans="1:8" r="11">
      <c t="s" s="3" r="A11">
        <v>276</v>
      </c>
    </row>
    <row spans="1:8" r="12">
      <c t="s" s="4" r="A12">
        <v>411</v>
      </c>
      <c t="s" s="4" r="F12">
        <v>417</v>
      </c>
      <c t="s" s="4" r="G12">
        <v>417</v>
      </c>
    </row>
    <row spans="1:8" r="13">
      <c t="s" s="4" r="A13">
        <v>415</v>
      </c>
      <c t="s" s="4" r="F13">
        <v>416</v>
      </c>
      <c t="s" s="4" r="G13">
        <v>416</v>
      </c>
    </row>
    <row spans="1:8" r="14">
      <c t="s" s="4" r="A14">
        <v>418</v>
      </c>
    </row>
    <row spans="1:8" r="15">
      <c t="s" s="3" r="A15">
        <v>276</v>
      </c>
    </row>
    <row spans="1:8" r="16">
      <c t="s" s="4" r="A16">
        <v>419</v>
      </c>
      <c t="n" s="7" r="B16">
        <v>719854</v>
      </c>
      <c t="n" s="8" r="C16">
        <v>107921</v>
      </c>
      <c t="n" s="7" r="D16">
        <v>540245</v>
      </c>
      <c t="n" s="8" r="E16">
        <v>80994</v>
      </c>
    </row>
    <row spans="1:8" r="17">
      <c t="s" s="4" r="A17">
        <v>393</v>
      </c>
    </row>
    <row spans="1:8" r="18">
      <c t="s" s="3" r="A18">
        <v>276</v>
      </c>
    </row>
    <row spans="1:8" r="19">
      <c t="s" s="4" r="A19">
        <v>411</v>
      </c>
      <c t="s" s="4" r="F19">
        <v>420</v>
      </c>
      <c t="s" s="4" r="G19">
        <v>420</v>
      </c>
    </row>
    <row spans="1:8" r="20">
      <c t="s" s="4" r="A20">
        <v>415</v>
      </c>
      <c t="s" s="4" r="F20">
        <v>421</v>
      </c>
      <c t="s" s="4" r="G20">
        <v>421</v>
      </c>
    </row>
    <row spans="1:8" r="21">
      <c t="s" s="4" r="A21">
        <v>394</v>
      </c>
    </row>
    <row spans="1:8" r="22">
      <c t="s" s="3" r="A22">
        <v>276</v>
      </c>
    </row>
    <row spans="1:8" r="23">
      <c t="s" s="4" r="A23">
        <v>411</v>
      </c>
      <c t="s" s="4" r="F23">
        <v>422</v>
      </c>
      <c t="s" s="4" r="G23">
        <v>422</v>
      </c>
    </row>
    <row spans="1:8" r="24">
      <c t="s" s="4" r="A24">
        <v>395</v>
      </c>
    </row>
    <row spans="1:8" r="25">
      <c t="s" s="3" r="A25">
        <v>276</v>
      </c>
    </row>
    <row spans="1:8" r="26">
      <c t="s" s="4" r="A26">
        <v>411</v>
      </c>
      <c t="s" s="4" r="F26">
        <v>423</v>
      </c>
      <c t="s" s="4" r="G26">
        <v>423</v>
      </c>
    </row>
    <row spans="1:8" r="27">
      <c t="s" s="4" r="A27">
        <v>396</v>
      </c>
    </row>
    <row spans="1:8" r="28">
      <c t="s" s="3" r="A28">
        <v>276</v>
      </c>
    </row>
    <row spans="1:8" r="29">
      <c t="s" s="4" r="A29">
        <v>411</v>
      </c>
      <c t="s" s="4" r="F29">
        <v>424</v>
      </c>
      <c t="s" s="4" r="G29">
        <v>424</v>
      </c>
    </row>
    <row spans="1:8" r="30">
      <c t="s" s="4" r="A30">
        <v>397</v>
      </c>
    </row>
    <row spans="1:8" r="31">
      <c t="s" s="3" r="A31">
        <v>276</v>
      </c>
    </row>
    <row spans="1:8" r="32">
      <c t="s" s="4" r="A32">
        <v>411</v>
      </c>
      <c t="s" s="4" r="F32">
        <v>425</v>
      </c>
      <c t="s" s="4" r="G32">
        <v>425</v>
      </c>
    </row>
    <row spans="1:8" r="33">
      <c t="s" s="4" r="A33">
        <v>426</v>
      </c>
    </row>
    <row spans="1:8" r="34">
      <c t="s" s="3" r="A34">
        <v>276</v>
      </c>
    </row>
    <row spans="1:8" r="35">
      <c t="s" s="4" r="A35">
        <v>411</v>
      </c>
      <c t="s" s="4" r="F35">
        <v>427</v>
      </c>
      <c t="s" s="4" r="G35">
        <v>427</v>
      </c>
    </row>
    <row spans="1:8" r="36">
      <c t="s" s="4" r="A36">
        <v>415</v>
      </c>
      <c t="s" s="4" r="F36">
        <v>428</v>
      </c>
      <c t="s" s="4" r="G36">
        <v>428</v>
      </c>
    </row>
    <row spans="1:8" r="37">
      <c t="s" s="4" r="A37">
        <v>399</v>
      </c>
    </row>
    <row spans="1:8" r="38">
      <c t="s" s="3" r="A38">
        <v>276</v>
      </c>
    </row>
    <row spans="1:8" r="39">
      <c t="s" s="4" r="A39">
        <v>411</v>
      </c>
      <c t="s" s="4" r="F39">
        <v>429</v>
      </c>
      <c t="s" s="4" r="G39">
        <v>429</v>
      </c>
    </row>
    <row spans="1:8" r="40">
      <c t="s" s="4" r="A40">
        <v>415</v>
      </c>
      <c t="s" s="4" r="F40">
        <v>428</v>
      </c>
      <c t="s" s="4" r="G40">
        <v>428</v>
      </c>
    </row>
    <row spans="1:8" r="41">
      <c t="s" s="4" r="A41">
        <v>400</v>
      </c>
    </row>
    <row spans="1:8" r="42">
      <c t="s" s="3" r="A42">
        <v>276</v>
      </c>
    </row>
    <row spans="1:8" r="43">
      <c t="s" s="4" r="A43">
        <v>411</v>
      </c>
      <c t="s" s="4" r="F43">
        <v>430</v>
      </c>
      <c t="s" s="4" r="G43">
        <v>430</v>
      </c>
    </row>
    <row spans="1:8" r="44">
      <c t="s" s="4" r="A44">
        <v>415</v>
      </c>
      <c t="s" s="4" r="F44">
        <v>431</v>
      </c>
      <c t="s" s="4" r="G44">
        <v>431</v>
      </c>
    </row>
    <row spans="1:8" r="45">
      <c t="s" s="4" r="A45">
        <v>401</v>
      </c>
    </row>
    <row spans="1:8" r="46">
      <c t="s" s="3" r="A46">
        <v>276</v>
      </c>
    </row>
    <row spans="1:8" r="47">
      <c t="s" s="4" r="A47">
        <v>411</v>
      </c>
      <c t="s" s="4" r="F47">
        <v>432</v>
      </c>
      <c t="s" s="4" r="G47">
        <v>432</v>
      </c>
    </row>
    <row spans="1:8" r="48">
      <c t="s" s="4" r="A48">
        <v>415</v>
      </c>
      <c t="s" s="4" r="F48">
        <v>431</v>
      </c>
      <c t="s" s="4" r="G48">
        <v>431</v>
      </c>
    </row>
    <row spans="1:8" r="49">
      <c t="s" s="4" r="A49">
        <v>402</v>
      </c>
    </row>
    <row spans="1:8" r="50">
      <c t="s" s="3" r="A50">
        <v>276</v>
      </c>
    </row>
    <row spans="1:8" r="51">
      <c t="s" s="4" r="A51">
        <v>411</v>
      </c>
      <c t="s" s="4" r="F51">
        <v>433</v>
      </c>
      <c t="s" s="4" r="G51">
        <v>433</v>
      </c>
    </row>
    <row spans="1:8" r="52">
      <c t="s" s="4" r="A52">
        <v>415</v>
      </c>
      <c t="s" s="4" r="F52">
        <v>431</v>
      </c>
      <c t="s" s="4" r="G52">
        <v>4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7"/>
    <col customWidth="1" max="7" min="7" width="21"/>
    <col customWidth="1" max="8" min="8" width="30"/>
    <col customWidth="1" max="9" min="9" width="30"/>
    <col customWidth="1" max="10" min="10" width="30"/>
  </cols>
  <sheetData>
    <row spans="1:10" r="1">
      <c t="s" s="1" r="A1">
        <v>434</v>
      </c>
      <c t="s" s="2" r="B1">
        <v>1</v>
      </c>
      <c t="s" s="2" r="F1">
        <v>435</v>
      </c>
    </row>
    <row spans="1:10" r="2">
      <c t="s" s="2" r="B2">
        <v>25</v>
      </c>
      <c t="s" s="2" r="C2">
        <v>26</v>
      </c>
      <c t="s" s="2" r="D2">
        <v>436</v>
      </c>
      <c t="s" s="2" r="E2">
        <v>437</v>
      </c>
      <c t="s" s="2" r="F2">
        <v>438</v>
      </c>
      <c t="s" s="2" r="G2">
        <v>26</v>
      </c>
      <c t="s" s="2" r="H2">
        <v>439</v>
      </c>
      <c t="s" s="2" r="I2">
        <v>440</v>
      </c>
      <c t="s" s="2" r="J2">
        <v>441</v>
      </c>
    </row>
    <row spans="1:10" r="3">
      <c t="s" s="3" r="A3">
        <v>442</v>
      </c>
    </row>
    <row spans="1:10" r="4">
      <c t="s" s="4" r="A4">
        <v>443</v>
      </c>
      <c t="n" s="7" r="B4">
        <v>0</v>
      </c>
      <c t="n" s="8" r="C4">
        <v>0</v>
      </c>
      <c t="n" s="7" r="D4">
        <v>165823</v>
      </c>
    </row>
    <row spans="1:10" r="5">
      <c t="s" s="4" r="A5">
        <v>444</v>
      </c>
      <c t="s" s="4" r="B5">
        <v>445</v>
      </c>
      <c t="s" s="4" r="C5">
        <v>445</v>
      </c>
    </row>
    <row spans="1:10" r="6">
      <c t="s" s="4" r="A6">
        <v>446</v>
      </c>
      <c t="s" s="4" r="B6">
        <v>447</v>
      </c>
      <c t="s" s="4" r="C6">
        <v>447</v>
      </c>
    </row>
    <row spans="1:10" r="7">
      <c t="s" s="4" r="A7">
        <v>448</v>
      </c>
      <c t="n" s="7" r="B7">
        <v>4148929</v>
      </c>
      <c t="n" s="7" r="F7">
        <v>4148929</v>
      </c>
      <c t="n" s="8" r="G7">
        <v>622008</v>
      </c>
    </row>
    <row spans="1:10" r="8">
      <c t="s" s="4" r="A8">
        <v>449</v>
      </c>
    </row>
    <row spans="1:10" r="9">
      <c t="s" s="3" r="A9">
        <v>442</v>
      </c>
    </row>
    <row spans="1:10" r="10">
      <c t="s" s="4" r="A10">
        <v>450</v>
      </c>
      <c t="n" s="8" r="H10">
        <v>2</v>
      </c>
      <c t="n" s="11" r="I10">
        <v>2.12</v>
      </c>
      <c t="n" s="11" r="J10">
        <v>1.64</v>
      </c>
    </row>
    <row spans="1:10" r="11">
      <c t="s" s="4" r="A11">
        <v>443</v>
      </c>
      <c t="n" s="7" r="D11">
        <v>1294922</v>
      </c>
      <c t="n" s="8" r="E11">
        <v>212673</v>
      </c>
    </row>
    <row spans="1:10" r="12">
      <c t="s" s="4" r="A12">
        <v>451</v>
      </c>
      <c t="n" s="6" r="D12">
        <v>297197</v>
      </c>
      <c t="n" s="6" r="E12">
        <v>297197</v>
      </c>
    </row>
    <row spans="1:10" r="13">
      <c t="s" s="4" r="A13">
        <v>452</v>
      </c>
      <c t="n" s="6" r="H13">
        <v>5092</v>
      </c>
      <c t="n" s="6" r="I13">
        <v>288105</v>
      </c>
      <c t="n" s="6" r="J13">
        <v>4000</v>
      </c>
    </row>
    <row spans="1:10" r="14">
      <c t="s" s="4" r="A14">
        <v>453</v>
      </c>
      <c t="n" s="7" r="D14">
        <v>2392027</v>
      </c>
      <c t="n" s="8" r="E14">
        <v>600000</v>
      </c>
    </row>
    <row spans="1:10" r="15">
      <c t="s" s="4" r="A15">
        <v>454</v>
      </c>
    </row>
    <row spans="1:10" r="16">
      <c t="s" s="3" r="A16">
        <v>442</v>
      </c>
    </row>
    <row spans="1:10" r="17">
      <c t="s" s="4" r="A17">
        <v>455</v>
      </c>
      <c t="n" s="6" r="F17">
        <v>15874</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56</v>
      </c>
      <c t="s" s="2" r="B1">
        <v>1</v>
      </c>
    </row>
    <row spans="1:2" r="2">
      <c t="s" s="2" r="B2">
        <v>457</v>
      </c>
    </row>
    <row spans="1:2" r="3">
      <c t="s" s="3" r="A3">
        <v>458</v>
      </c>
    </row>
    <row spans="1:2" r="4">
      <c t="s" s="4" r="A4">
        <v>459</v>
      </c>
      <c t="n" s="6" r="B4">
        <v>815600</v>
      </c>
    </row>
    <row spans="1:2" r="5">
      <c t="s" s="4" r="A5">
        <v>460</v>
      </c>
      <c t="n" s="6" r="B5">
        <v>0</v>
      </c>
    </row>
    <row spans="1:2" r="6">
      <c t="s" s="4" r="A6">
        <v>461</v>
      </c>
      <c t="n" s="6" r="B6">
        <v>0</v>
      </c>
    </row>
    <row spans="1:2" r="7">
      <c t="s" s="4" r="A7">
        <v>462</v>
      </c>
      <c t="n" s="6" r="B7">
        <v>0</v>
      </c>
    </row>
    <row spans="1:2" r="8">
      <c t="s" s="4" r="A8">
        <v>459</v>
      </c>
      <c t="n" s="6" r="B8">
        <v>815600</v>
      </c>
    </row>
    <row spans="1:2" r="9">
      <c t="s" s="4" r="A9">
        <v>463</v>
      </c>
      <c t="n" s="11" r="B9">
        <v>3.04</v>
      </c>
    </row>
    <row spans="1:2" r="10">
      <c t="s" s="4" r="A10">
        <v>464</v>
      </c>
      <c t="n" s="6" r="B10">
        <v>0</v>
      </c>
    </row>
    <row spans="1:2" r="11">
      <c t="s" s="4" r="A11">
        <v>465</v>
      </c>
      <c t="n" s="6" r="B11">
        <v>0</v>
      </c>
    </row>
    <row spans="1:2" r="12">
      <c t="s" s="4" r="A12">
        <v>466</v>
      </c>
      <c t="n" s="6" r="B12">
        <v>0</v>
      </c>
    </row>
    <row spans="1:2" r="13">
      <c t="s" s="4" r="A13">
        <v>467</v>
      </c>
      <c t="n" s="11" r="B13">
        <v>3.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30"/>
  </cols>
  <sheetData>
    <row spans="1:2" r="1">
      <c t="s" s="1" r="A1">
        <v>468</v>
      </c>
      <c t="s" s="2" r="B1">
        <v>1</v>
      </c>
    </row>
    <row spans="1:2" r="2">
      <c t="s" s="2" r="B2">
        <v>457</v>
      </c>
    </row>
    <row spans="1:2" r="3">
      <c t="s" s="3" r="A3">
        <v>458</v>
      </c>
    </row>
    <row spans="1:2" r="4">
      <c t="s" s="4" r="A4">
        <v>469</v>
      </c>
      <c t="n" s="6" r="B4">
        <v>815600</v>
      </c>
    </row>
    <row spans="1:2" r="5">
      <c t="s" s="4" r="A5">
        <v>470</v>
      </c>
    </row>
    <row spans="1:2" r="6">
      <c t="s" s="3" r="A6">
        <v>458</v>
      </c>
    </row>
    <row spans="1:2" r="7">
      <c t="s" s="4" r="A7">
        <v>471</v>
      </c>
      <c t="n" s="8" r="B7">
        <v>6</v>
      </c>
    </row>
    <row spans="1:2" r="8">
      <c t="s" s="4" r="A8">
        <v>469</v>
      </c>
      <c t="n" s="6" r="B8">
        <v>193000</v>
      </c>
    </row>
    <row spans="1:2" r="9">
      <c t="s" s="4" r="A9">
        <v>472</v>
      </c>
      <c t="s" s="4" r="B9">
        <v>473</v>
      </c>
    </row>
    <row spans="1:2" r="10">
      <c t="s" s="4" r="A10">
        <v>474</v>
      </c>
      <c t="n" s="8" r="B10">
        <v>6</v>
      </c>
    </row>
    <row spans="1:2" r="11">
      <c t="s" s="4" r="A11">
        <v>475</v>
      </c>
      <c t="n" s="6" r="B11">
        <v>193000</v>
      </c>
    </row>
    <row spans="1:2" r="12">
      <c t="s" s="4" r="A12">
        <v>476</v>
      </c>
      <c t="s" s="4" r="B12">
        <v>473</v>
      </c>
    </row>
    <row spans="1:2" r="13">
      <c t="s" s="4" r="A13">
        <v>477</v>
      </c>
    </row>
    <row spans="1:2" r="14">
      <c t="s" s="3" r="A14">
        <v>458</v>
      </c>
    </row>
    <row spans="1:2" r="15">
      <c t="s" s="4" r="A15">
        <v>471</v>
      </c>
      <c t="n" s="11" r="B15">
        <v>2.96</v>
      </c>
    </row>
    <row spans="1:2" r="16">
      <c t="s" s="4" r="A16">
        <v>469</v>
      </c>
      <c t="n" s="6" r="B16">
        <v>222600</v>
      </c>
    </row>
    <row spans="1:2" r="17">
      <c t="s" s="4" r="A17">
        <v>472</v>
      </c>
      <c t="s" s="4" r="B17">
        <v>478</v>
      </c>
    </row>
    <row spans="1:2" r="18">
      <c t="s" s="4" r="A18">
        <v>474</v>
      </c>
      <c t="n" s="11" r="B18">
        <v>2.96</v>
      </c>
    </row>
    <row spans="1:2" r="19">
      <c t="s" s="4" r="A19">
        <v>475</v>
      </c>
      <c t="n" s="6" r="B19">
        <v>148400</v>
      </c>
    </row>
    <row spans="1:2" r="20">
      <c t="s" s="4" r="A20">
        <v>476</v>
      </c>
      <c t="s" s="4" r="B20">
        <v>478</v>
      </c>
    </row>
    <row spans="1:2" r="21">
      <c t="s" s="4" r="A21">
        <v>479</v>
      </c>
    </row>
    <row spans="1:2" r="22">
      <c t="s" s="3" r="A22">
        <v>458</v>
      </c>
    </row>
    <row spans="1:2" r="23">
      <c t="s" s="4" r="A23">
        <v>471</v>
      </c>
      <c t="n" s="11" r="B23">
        <v>1.65</v>
      </c>
    </row>
    <row spans="1:2" r="24">
      <c t="s" s="4" r="A24">
        <v>469</v>
      </c>
      <c t="n" s="6" r="B24">
        <v>400000</v>
      </c>
    </row>
    <row spans="1:2" r="25">
      <c t="s" s="4" r="A25">
        <v>472</v>
      </c>
      <c t="s" s="4" r="B25">
        <v>480</v>
      </c>
    </row>
    <row spans="1:2" r="26">
      <c t="s" s="4" r="A26">
        <v>474</v>
      </c>
      <c t="n" s="11" r="B26">
        <v>1.65</v>
      </c>
    </row>
    <row spans="1:2" r="27">
      <c t="s" s="4" r="A27">
        <v>475</v>
      </c>
      <c t="n" s="6" r="B27">
        <v>133333</v>
      </c>
    </row>
    <row spans="1:2" r="28">
      <c t="s" s="4" r="A28">
        <v>476</v>
      </c>
      <c t="s" s="4" r="B28">
        <v>4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0"/>
  </cols>
  <sheetData>
    <row spans="1:2" r="1">
      <c t="s" s="1" r="A1">
        <v>481</v>
      </c>
      <c t="s" s="2" r="B1">
        <v>1</v>
      </c>
    </row>
    <row spans="1:2" r="2">
      <c t="s" s="2" r="B2">
        <v>482</v>
      </c>
    </row>
    <row spans="1:2" r="3">
      <c t="s" s="3" r="A3">
        <v>458</v>
      </c>
    </row>
    <row spans="1:2" r="4">
      <c t="s" s="4" r="A4">
        <v>483</v>
      </c>
      <c t="n" s="6" r="B4">
        <v>0</v>
      </c>
    </row>
    <row spans="1:2" r="5">
      <c t="s" s="4" r="A5">
        <v>484</v>
      </c>
      <c t="n" s="6" r="B5">
        <v>0</v>
      </c>
    </row>
    <row spans="1:2" r="6">
      <c t="s" s="4" r="A6">
        <v>485</v>
      </c>
    </row>
    <row spans="1:2" r="7">
      <c t="s" s="3" r="A7">
        <v>458</v>
      </c>
    </row>
    <row spans="1:2" r="8">
      <c t="s" s="4" r="A8">
        <v>486</v>
      </c>
      <c t="n" s="6" r="B8">
        <v>1076787</v>
      </c>
    </row>
    <row spans="1:2" r="9">
      <c t="s" s="4" r="A9">
        <v>483</v>
      </c>
      <c t="n" s="6" r="B9">
        <v>1126000</v>
      </c>
    </row>
    <row spans="1:2" r="10">
      <c t="s" s="4" r="A10">
        <v>484</v>
      </c>
      <c t="n" s="6" r="B10">
        <v>0</v>
      </c>
    </row>
    <row spans="1:2" r="11">
      <c t="s" s="4" r="A11">
        <v>487</v>
      </c>
      <c t="n" s="6" r="B11">
        <v>0</v>
      </c>
    </row>
    <row spans="1:2" r="12">
      <c t="s" s="4" r="A12">
        <v>486</v>
      </c>
      <c t="n" s="6" r="B12">
        <v>22027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37"/>
    <col customWidth="1" max="6" min="6" width="27"/>
    <col customWidth="1" max="7" min="7" width="37"/>
    <col customWidth="1" max="8" min="8" width="40"/>
    <col customWidth="1" max="9" min="9" width="30"/>
    <col customWidth="1" max="10" min="10" width="37"/>
    <col customWidth="1" max="11" min="11" width="37"/>
    <col customWidth="1" max="12" min="12" width="21"/>
  </cols>
  <sheetData>
    <row spans="1:12" r="1">
      <c t="s" s="1" r="A1">
        <v>488</v>
      </c>
      <c t="s" s="2" r="B1">
        <v>489</v>
      </c>
      <c t="s" s="2" r="C1">
        <v>490</v>
      </c>
      <c t="s" s="2" r="D1">
        <v>491</v>
      </c>
      <c t="s" s="2" r="E1">
        <v>492</v>
      </c>
      <c t="s" s="2" r="F1">
        <v>493</v>
      </c>
      <c t="s" s="2" r="G1">
        <v>494</v>
      </c>
      <c t="s" s="2" r="H1">
        <v>495</v>
      </c>
      <c t="s" s="2" r="I1">
        <v>496</v>
      </c>
      <c t="s" s="2" r="J1">
        <v>70</v>
      </c>
      <c t="s" s="2" r="K1">
        <v>71</v>
      </c>
      <c t="s" s="2" r="L1">
        <v>103</v>
      </c>
    </row>
    <row spans="1:12" r="2">
      <c t="s" s="3" r="A2">
        <v>458</v>
      </c>
    </row>
    <row spans="1:12" r="3">
      <c t="s" s="4" r="A3">
        <v>497</v>
      </c>
      <c t="n" s="6" r="J3">
        <v>0</v>
      </c>
      <c t="n" s="6" r="K3">
        <v>0</v>
      </c>
    </row>
    <row spans="1:12" r="4">
      <c t="s" s="4" r="A4">
        <v>498</v>
      </c>
      <c t="n" s="7" r="J4">
        <v>1966670</v>
      </c>
      <c t="n" s="8" r="K4">
        <v>294843</v>
      </c>
      <c t="n" s="7" r="L4">
        <v>1126552</v>
      </c>
    </row>
    <row spans="1:12" r="5">
      <c t="s" s="4" r="A5">
        <v>485</v>
      </c>
    </row>
    <row spans="1:12" r="6">
      <c t="s" s="3" r="A6">
        <v>458</v>
      </c>
    </row>
    <row spans="1:12" r="7">
      <c t="s" s="4" r="A7">
        <v>497</v>
      </c>
      <c t="n" s="6" r="J7">
        <v>1126000</v>
      </c>
      <c t="n" s="6" r="K7">
        <v>1126000</v>
      </c>
    </row>
    <row spans="1:12" r="8">
      <c t="s" s="4" r="A8">
        <v>499</v>
      </c>
      <c t="n" s="8" r="D8">
        <v>963600</v>
      </c>
    </row>
    <row spans="1:12" r="9">
      <c t="s" s="4" r="A9">
        <v>500</v>
      </c>
      <c t="n" s="7" r="J9">
        <v>1423568</v>
      </c>
      <c t="n" s="8" r="K9">
        <v>213421</v>
      </c>
      <c t="n" s="6" r="L9">
        <v>617024</v>
      </c>
    </row>
    <row spans="1:12" r="10">
      <c t="s" s="4" r="A10">
        <v>501</v>
      </c>
      <c t="n" s="6" r="D10">
        <v>876000</v>
      </c>
    </row>
    <row spans="1:12" r="11">
      <c t="s" s="4" r="A11">
        <v>502</v>
      </c>
      <c t="n" s="11" r="D11">
        <v>1.1</v>
      </c>
    </row>
    <row spans="1:12" r="12">
      <c t="s" s="4" r="A12">
        <v>503</v>
      </c>
      <c t="n" s="6" r="E12">
        <v>800000</v>
      </c>
    </row>
    <row spans="1:12" r="13">
      <c t="s" s="4" r="A13">
        <v>504</v>
      </c>
    </row>
    <row spans="1:12" r="14">
      <c t="s" s="3" r="A14">
        <v>458</v>
      </c>
    </row>
    <row spans="1:12" r="15">
      <c t="s" s="4" r="A15">
        <v>502</v>
      </c>
      <c t="n" s="11" r="E15">
        <v>0.88</v>
      </c>
    </row>
    <row spans="1:12" r="16">
      <c t="s" s="4" r="A16">
        <v>505</v>
      </c>
      <c t="n" s="8" r="E16">
        <v>704000</v>
      </c>
    </row>
    <row spans="1:12" r="17">
      <c t="s" s="4" r="A17">
        <v>506</v>
      </c>
    </row>
    <row spans="1:12" r="18">
      <c t="s" s="3" r="A18">
        <v>458</v>
      </c>
    </row>
    <row spans="1:12" r="19">
      <c t="s" s="4" r="A19">
        <v>507</v>
      </c>
      <c t="s" s="4" r="J19">
        <v>508</v>
      </c>
      <c t="s" s="4" r="K19">
        <v>508</v>
      </c>
    </row>
    <row spans="1:12" r="20">
      <c t="s" s="4" r="A20">
        <v>498</v>
      </c>
      <c t="n" s="7" r="J20">
        <v>11000000</v>
      </c>
      <c t="n" s="8" r="K20">
        <v>1660000</v>
      </c>
    </row>
    <row spans="1:12" r="21">
      <c t="s" s="4" r="A21">
        <v>509</v>
      </c>
    </row>
    <row spans="1:12" r="22">
      <c t="s" s="3" r="A22">
        <v>458</v>
      </c>
    </row>
    <row spans="1:12" r="23">
      <c t="s" s="4" r="A23">
        <v>497</v>
      </c>
      <c t="n" s="6" r="B23">
        <v>95181</v>
      </c>
      <c t="n" s="6" r="C23">
        <v>95181</v>
      </c>
      <c t="n" s="6" r="F23">
        <v>150000</v>
      </c>
      <c t="n" s="6" r="G23">
        <v>150000</v>
      </c>
    </row>
    <row spans="1:12" r="24">
      <c t="s" s="4" r="A24">
        <v>510</v>
      </c>
    </row>
    <row spans="1:12" r="25">
      <c t="s" s="3" r="A25">
        <v>458</v>
      </c>
    </row>
    <row spans="1:12" r="26">
      <c t="s" s="4" r="A26">
        <v>511</v>
      </c>
      <c t="n" s="7" r="B26">
        <v>4207496</v>
      </c>
      <c t="n" s="8" r="C26">
        <v>688782</v>
      </c>
      <c t="n" s="7" r="F26">
        <v>3038558</v>
      </c>
      <c t="n" s="8" r="G26">
        <v>495000</v>
      </c>
    </row>
    <row spans="1:12" r="27">
      <c t="s" s="4" r="A27">
        <v>502</v>
      </c>
      <c t="n" s="11" r="C27">
        <v>2.99</v>
      </c>
      <c t="n" s="11" r="G27">
        <v>1.65</v>
      </c>
    </row>
    <row spans="1:12" r="28">
      <c t="s" s="4" r="A28">
        <v>503</v>
      </c>
      <c t="n" s="6" r="B28">
        <v>135181</v>
      </c>
      <c t="n" s="6" r="C28">
        <v>135181</v>
      </c>
      <c t="n" s="6" r="F28">
        <v>150000</v>
      </c>
      <c t="n" s="6" r="G28">
        <v>150000</v>
      </c>
    </row>
    <row spans="1:12" r="29">
      <c t="s" s="4" r="A29">
        <v>512</v>
      </c>
    </row>
    <row spans="1:12" r="30">
      <c t="s" s="3" r="A30">
        <v>458</v>
      </c>
    </row>
    <row spans="1:12" r="31">
      <c t="s" s="4" r="A31">
        <v>501</v>
      </c>
      <c t="n" s="6" r="D31">
        <v>250000</v>
      </c>
    </row>
    <row spans="1:12" r="32">
      <c t="s" s="4" r="A32">
        <v>513</v>
      </c>
      <c t="n" s="8" r="D32">
        <v>275000</v>
      </c>
    </row>
    <row spans="1:12" r="33">
      <c t="s" s="4" r="A33">
        <v>514</v>
      </c>
    </row>
    <row spans="1:12" r="34">
      <c t="s" s="3" r="A34">
        <v>458</v>
      </c>
    </row>
    <row spans="1:12" r="35">
      <c t="s" s="4" r="A35">
        <v>515</v>
      </c>
      <c t="s" s="4" r="H35">
        <v>516</v>
      </c>
      <c t="s" s="4" r="I35">
        <v>516</v>
      </c>
    </row>
    <row spans="1:12" r="36">
      <c t="s" s="4" r="A36">
        <v>517</v>
      </c>
    </row>
    <row spans="1:12" r="37">
      <c t="s" s="3" r="A37">
        <v>458</v>
      </c>
    </row>
    <row spans="1:12" r="38">
      <c t="s" s="4" r="A38">
        <v>507</v>
      </c>
      <c t="s" s="4" r="J38">
        <v>518</v>
      </c>
      <c t="s" s="4" r="K38">
        <v>518</v>
      </c>
    </row>
    <row spans="1:12" r="39">
      <c t="s" s="4" r="A39">
        <v>500</v>
      </c>
      <c t="n" s="7" r="J39">
        <v>543102</v>
      </c>
      <c t="n" s="8" r="K39">
        <v>81422</v>
      </c>
      <c t="n" s="7" r="L39">
        <v>509528</v>
      </c>
    </row>
    <row spans="1:12" r="40">
      <c t="s" s="4" r="A40">
        <v>498</v>
      </c>
      <c t="n" s="7" r="J40">
        <v>2300000</v>
      </c>
      <c t="n" s="8" r="K40">
        <v>350000</v>
      </c>
    </row>
    <row spans="1:12" r="41">
      <c t="s" s="4" r="A41">
        <v>519</v>
      </c>
    </row>
    <row spans="1:12" r="42">
      <c t="s" s="3" r="A42">
        <v>458</v>
      </c>
    </row>
    <row spans="1:12" r="43">
      <c t="s" s="4" r="A43">
        <v>497</v>
      </c>
      <c t="n" s="6" r="H43">
        <v>415000</v>
      </c>
      <c t="n" s="6" r="I43">
        <v>415000</v>
      </c>
    </row>
    <row spans="1:12" r="44">
      <c t="s" s="4" r="A44">
        <v>520</v>
      </c>
      <c t="n" s="11" r="H44">
        <v>2.96</v>
      </c>
      <c t="n" s="11" r="I44">
        <v>2.96</v>
      </c>
    </row>
    <row spans="1:12" r="45">
      <c t="s" s="4" r="A45">
        <v>521</v>
      </c>
      <c t="s" s="4" r="H45">
        <v>522</v>
      </c>
      <c t="s" s="4" r="I45">
        <v>522</v>
      </c>
    </row>
    <row spans="1:12" r="46">
      <c t="s" s="4" r="A46">
        <v>523</v>
      </c>
      <c t="n" s="11" r="H46">
        <v>10.06</v>
      </c>
      <c t="n" s="11" r="I46">
        <v>1.49</v>
      </c>
    </row>
    <row spans="1:12" r="47">
      <c t="s" s="4" r="A47">
        <v>524</v>
      </c>
    </row>
    <row spans="1:12" r="48">
      <c t="s" s="3" r="A48">
        <v>458</v>
      </c>
    </row>
    <row spans="1:12" r="49">
      <c t="s" s="4" r="A49">
        <v>497</v>
      </c>
      <c t="n" s="6" r="F49">
        <v>400000</v>
      </c>
      <c t="n" s="6" r="G49">
        <v>400000</v>
      </c>
    </row>
    <row spans="1:12" r="50">
      <c t="s" s="4" r="A50">
        <v>520</v>
      </c>
      <c t="n" s="11" r="G50">
        <v>1.65</v>
      </c>
    </row>
    <row spans="1:12" r="51">
      <c t="s" s="4" r="A51">
        <v>523</v>
      </c>
      <c t="n" s="10" r="J51">
        <v>10.13</v>
      </c>
      <c t="n" s="11" r="K51">
        <v>1.6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0"/>
    <col customWidth="1" max="2" min="2" width="21"/>
    <col customWidth="1" max="3" min="3" width="21"/>
    <col customWidth="1" max="4" min="4" width="21"/>
  </cols>
  <sheetData>
    <row spans="1:4" r="1">
      <c t="s" s="1" r="A1">
        <v>525</v>
      </c>
      <c t="s" s="2" r="B1">
        <v>1</v>
      </c>
      <c t="s" s="2" r="D1">
        <v>435</v>
      </c>
    </row>
    <row spans="1:4" r="2">
      <c t="s" s="2" r="B2">
        <v>25</v>
      </c>
      <c t="s" s="2" r="C2">
        <v>26</v>
      </c>
      <c t="s" s="2" r="D2">
        <v>27</v>
      </c>
    </row>
    <row spans="1:4" r="3">
      <c t="s" s="3" r="A3">
        <v>526</v>
      </c>
    </row>
    <row spans="1:4" r="4">
      <c t="s" s="4" r="A4">
        <v>527</v>
      </c>
      <c t="n" s="7" r="B4">
        <v>-3215108</v>
      </c>
      <c t="n" s="8" r="C4">
        <v>-482009</v>
      </c>
      <c t="n" s="7" r="D4">
        <v>-2393591</v>
      </c>
    </row>
    <row spans="1:4" r="5">
      <c t="s" s="4" r="A5">
        <v>528</v>
      </c>
      <c t="n" s="6" r="B5">
        <v>-2265619</v>
      </c>
      <c t="n" s="6" r="C5">
        <v>-339663</v>
      </c>
      <c t="n" s="6" r="D5">
        <v>-6471472</v>
      </c>
    </row>
    <row spans="1:4" r="6">
      <c t="s" s="4" r="A6">
        <v>345</v>
      </c>
      <c t="n" s="7" r="B6">
        <v>-5480727</v>
      </c>
      <c t="n" s="8" r="C6">
        <v>-821672</v>
      </c>
      <c t="n" s="7" r="D6">
        <v>-88650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s>
  <sheetData>
    <row spans="1:4" r="1">
      <c t="s" s="1" r="A1">
        <v>529</v>
      </c>
      <c t="s" s="2" r="B1">
        <v>25</v>
      </c>
      <c t="s" s="2" r="C1">
        <v>26</v>
      </c>
      <c t="s" s="2" r="D1">
        <v>27</v>
      </c>
    </row>
    <row spans="1:4" r="2">
      <c t="s" s="3" r="A2">
        <v>526</v>
      </c>
    </row>
    <row spans="1:4" r="3">
      <c t="s" s="4" r="A3">
        <v>530</v>
      </c>
      <c t="n" s="7" r="B3">
        <v>1958120</v>
      </c>
      <c t="n" s="8" r="C3">
        <v>293562</v>
      </c>
      <c t="n" s="7" r="D3">
        <v>1958120</v>
      </c>
    </row>
    <row spans="1:4" r="4">
      <c t="s" s="4" r="A4">
        <v>531</v>
      </c>
      <c t="n" s="6" r="B4">
        <v>2233564</v>
      </c>
      <c t="n" s="6" r="C4">
        <v>340750</v>
      </c>
      <c t="n" s="6" r="D4">
        <v>1790615</v>
      </c>
    </row>
    <row spans="1:4" r="5">
      <c t="s" s="4" r="A5">
        <v>532</v>
      </c>
      <c t="n" s="6" r="B5">
        <v>-4191684</v>
      </c>
      <c t="n" s="6" r="C5">
        <v>-634312</v>
      </c>
      <c t="n" s="6" r="D5">
        <v>-3748735</v>
      </c>
    </row>
    <row spans="1:4" r="6">
      <c t="s" s="4" r="A6">
        <v>533</v>
      </c>
      <c t="n" s="6" r="B6">
        <v>0</v>
      </c>
      <c t="n" s="6" r="C6">
        <v>0</v>
      </c>
      <c t="n" s="6" r="D6">
        <v>0</v>
      </c>
    </row>
    <row spans="1:4" r="7">
      <c t="s" s="4" r="A7">
        <v>534</v>
      </c>
      <c t="n" s="6" r="B7">
        <v>180186</v>
      </c>
      <c t="n" s="6" r="C7">
        <v>27014</v>
      </c>
      <c t="n" s="6" r="D7">
        <v>180186</v>
      </c>
    </row>
    <row spans="1:4" r="8">
      <c t="s" s="4" r="A8">
        <v>535</v>
      </c>
      <c t="n" s="7" r="B8">
        <v>180186</v>
      </c>
      <c t="n" s="8" r="C8">
        <v>27014</v>
      </c>
      <c t="n" s="7" r="D8">
        <v>1801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0"/>
    <col customWidth="1" max="2" min="2" width="21"/>
    <col customWidth="1" max="3" min="3" width="21"/>
    <col customWidth="1" max="4" min="4" width="21"/>
  </cols>
  <sheetData>
    <row spans="1:4" r="1">
      <c t="s" s="1" r="A1">
        <v>536</v>
      </c>
      <c t="s" s="2" r="B1">
        <v>1</v>
      </c>
    </row>
    <row spans="1:4" r="2">
      <c t="s" s="2" r="B2">
        <v>25</v>
      </c>
      <c t="s" s="2" r="C2">
        <v>26</v>
      </c>
      <c t="s" s="2" r="D2">
        <v>103</v>
      </c>
    </row>
    <row spans="1:4" r="3">
      <c t="s" s="3" r="A3">
        <v>526</v>
      </c>
    </row>
    <row spans="1:4" r="4">
      <c t="s" s="4" r="A4">
        <v>537</v>
      </c>
      <c t="n" s="7" r="B4">
        <v>-20143</v>
      </c>
      <c t="n" s="8" r="C4">
        <v>-3020</v>
      </c>
      <c t="n" s="7" r="D4">
        <v>0</v>
      </c>
    </row>
    <row spans="1:4" r="5">
      <c t="s" s="4" r="A5">
        <v>538</v>
      </c>
      <c t="n" s="6" r="B5">
        <v>0</v>
      </c>
      <c t="n" s="6" r="C5">
        <v>0</v>
      </c>
      <c t="n" s="6" r="D5">
        <v>-16458</v>
      </c>
    </row>
    <row spans="1:4" r="6">
      <c t="s" s="4" r="A6">
        <v>92</v>
      </c>
      <c t="n" s="7" r="B6">
        <v>-20143</v>
      </c>
      <c t="n" s="8" r="C6">
        <v>-3020</v>
      </c>
      <c t="n" s="7" r="D6">
        <v>-164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539</v>
      </c>
      <c t="s" s="2" r="B1">
        <v>540</v>
      </c>
      <c t="s" s="2" r="C1">
        <v>541</v>
      </c>
      <c t="s" s="2" r="D1">
        <v>542</v>
      </c>
    </row>
    <row spans="1:4" r="2">
      <c t="s" s="3" r="A2">
        <v>526</v>
      </c>
    </row>
    <row spans="1:4" r="3">
      <c t="s" s="4" r="A3">
        <v>543</v>
      </c>
      <c t="s" s="4" r="D3">
        <v>544</v>
      </c>
    </row>
    <row spans="1:4" r="4">
      <c t="s" s="4" r="A4">
        <v>545</v>
      </c>
    </row>
    <row spans="1:4" r="5">
      <c t="s" s="3" r="A5">
        <v>526</v>
      </c>
    </row>
    <row spans="1:4" r="6">
      <c t="s" s="4" r="A6">
        <v>543</v>
      </c>
      <c t="s" s="4" r="B6">
        <v>546</v>
      </c>
    </row>
    <row spans="1:4" r="7">
      <c t="s" s="4" r="A7">
        <v>547</v>
      </c>
    </row>
    <row spans="1:4" r="8">
      <c t="s" s="3" r="A8">
        <v>526</v>
      </c>
    </row>
    <row spans="1:4" r="9">
      <c t="s" s="4" r="A9">
        <v>543</v>
      </c>
      <c t="s" s="4" r="C9">
        <v>54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spans="1:5" r="1">
      <c t="s" s="1" r="A1">
        <v>548</v>
      </c>
      <c t="s" s="2" r="B1">
        <v>25</v>
      </c>
      <c t="s" s="2" r="C1">
        <v>26</v>
      </c>
      <c t="s" s="2" r="D1">
        <v>27</v>
      </c>
      <c t="s" s="2" r="E1">
        <v>549</v>
      </c>
    </row>
    <row spans="1:5" r="2">
      <c t="s" s="3" r="A2">
        <v>550</v>
      </c>
    </row>
    <row spans="1:5" r="3">
      <c t="s" s="4" r="A3">
        <v>551</v>
      </c>
      <c t="n" s="7" r="B3">
        <v>102557249</v>
      </c>
      <c t="n" s="8" r="C3">
        <v>15375392</v>
      </c>
      <c t="n" s="7" r="D3">
        <v>100612455</v>
      </c>
    </row>
    <row spans="1:5" r="4">
      <c t="s" s="4" r="A4">
        <v>51</v>
      </c>
      <c t="n" s="6" r="B4">
        <v>-226642</v>
      </c>
      <c t="n" s="6" r="C4">
        <v>-33978</v>
      </c>
      <c t="n" s="6" r="D4">
        <v>-219040</v>
      </c>
    </row>
    <row spans="1:5" r="5">
      <c t="s" s="4" r="A5">
        <v>552</v>
      </c>
      <c t="n" s="6" r="B5">
        <v>8223497</v>
      </c>
      <c t="n" s="6" r="C5">
        <v>1232867</v>
      </c>
      <c t="n" s="6" r="D5">
        <v>8223497</v>
      </c>
    </row>
    <row spans="1:5" r="6">
      <c t="s" s="4" r="A6">
        <v>553</v>
      </c>
    </row>
    <row spans="1:5" r="7">
      <c t="s" s="3" r="A7">
        <v>550</v>
      </c>
    </row>
    <row spans="1:5" r="8">
      <c t="s" s="4" r="A8">
        <v>551</v>
      </c>
      <c t="n" s="6" r="B8">
        <v>1851000</v>
      </c>
      <c t="n" s="6" r="C8">
        <v>277502</v>
      </c>
      <c t="n" s="6" r="D8">
        <v>1851000</v>
      </c>
      <c t="n" s="8" r="E8">
        <v>278583</v>
      </c>
    </row>
    <row spans="1:5" r="9">
      <c t="s" s="4" r="A9">
        <v>554</v>
      </c>
      <c t="n" s="6" r="B9">
        <v>6403200</v>
      </c>
      <c t="n" s="6" r="C9">
        <v>959968</v>
      </c>
      <c t="n" s="6" r="D9">
        <v>6403200</v>
      </c>
      <c t="n" s="6" r="E9">
        <v>963709</v>
      </c>
    </row>
    <row spans="1:5" r="10">
      <c t="s" s="4" r="A10">
        <v>51</v>
      </c>
      <c t="n" s="6" r="B10">
        <v>-30703</v>
      </c>
      <c t="n" s="6" r="C10">
        <v>-4603</v>
      </c>
      <c t="n" s="6" r="D10">
        <v>-30703</v>
      </c>
      <c t="n" s="6" r="E10">
        <v>-4621</v>
      </c>
    </row>
    <row spans="1:5" r="11">
      <c t="s" s="4" r="A11">
        <v>552</v>
      </c>
      <c t="n" s="6" r="B11">
        <v>8223497</v>
      </c>
      <c t="n" s="8" r="C11">
        <v>1232867</v>
      </c>
      <c t="n" s="6" r="D11">
        <v>8223497</v>
      </c>
      <c t="n" s="8" r="E11">
        <v>1237671</v>
      </c>
    </row>
    <row spans="1:5" r="12">
      <c t="s" s="4" r="A12">
        <v>555</v>
      </c>
    </row>
    <row spans="1:5" r="13">
      <c t="s" s="3" r="A13">
        <v>550</v>
      </c>
    </row>
    <row spans="1:5" r="14">
      <c t="s" s="4" r="A14">
        <v>551</v>
      </c>
      <c t="n" s="6" r="B14">
        <v>1651000</v>
      </c>
      <c t="n" s="6" r="D14">
        <v>1651000</v>
      </c>
    </row>
    <row spans="1:5" r="15">
      <c t="s" s="4" r="A15">
        <v>554</v>
      </c>
      <c t="n" s="6" r="B15">
        <v>3152687</v>
      </c>
      <c t="n" s="6" r="D15">
        <v>3152687</v>
      </c>
    </row>
    <row spans="1:5" r="16">
      <c t="s" s="4" r="A16">
        <v>51</v>
      </c>
      <c t="n" s="6" r="B16">
        <v>-18850</v>
      </c>
      <c t="n" s="6" r="D16">
        <v>-18850</v>
      </c>
    </row>
    <row spans="1:5" r="17">
      <c t="s" s="4" r="A17">
        <v>552</v>
      </c>
      <c t="n" s="6" r="B17">
        <v>4784837</v>
      </c>
      <c t="n" s="6" r="D17">
        <v>4784837</v>
      </c>
    </row>
    <row spans="1:5" r="18">
      <c t="s" s="4" r="A18">
        <v>556</v>
      </c>
    </row>
    <row spans="1:5" r="19">
      <c t="s" s="3" r="A19">
        <v>550</v>
      </c>
    </row>
    <row spans="1:5" r="20">
      <c t="s" s="4" r="A20">
        <v>551</v>
      </c>
      <c t="n" s="6" r="B20">
        <v>200000</v>
      </c>
      <c t="n" s="6" r="D20">
        <v>200000</v>
      </c>
    </row>
    <row spans="1:5" r="21">
      <c t="s" s="4" r="A21">
        <v>554</v>
      </c>
      <c t="n" s="6" r="B21">
        <v>3250513</v>
      </c>
      <c t="n" s="6" r="D21">
        <v>3250513</v>
      </c>
    </row>
    <row spans="1:5" r="22">
      <c t="s" s="4" r="A22">
        <v>51</v>
      </c>
      <c t="n" s="6" r="B22">
        <v>-11853</v>
      </c>
      <c t="n" s="6" r="D22">
        <v>-11853</v>
      </c>
    </row>
    <row spans="1:5" r="23">
      <c t="s" s="4" r="A23">
        <v>552</v>
      </c>
      <c t="n" s="7" r="B23">
        <v>3438660</v>
      </c>
      <c t="n" s="7" r="D23">
        <v>34386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557</v>
      </c>
      <c t="s" s="2" r="B1">
        <v>1</v>
      </c>
    </row>
    <row spans="1:3" r="2">
      <c t="s" s="2" r="B2">
        <v>2</v>
      </c>
      <c t="s" s="2" r="C2">
        <v>558</v>
      </c>
    </row>
    <row spans="1:3" r="3">
      <c t="s" s="4" r="A3">
        <v>559</v>
      </c>
    </row>
    <row spans="1:3" r="4">
      <c t="s" s="3" r="A4">
        <v>560</v>
      </c>
    </row>
    <row spans="1:3" r="5">
      <c t="s" s="4" r="A5">
        <v>561</v>
      </c>
      <c t="s" s="4" r="B5">
        <v>562</v>
      </c>
    </row>
    <row spans="1:3" r="6">
      <c t="s" s="4" r="A6">
        <v>563</v>
      </c>
    </row>
    <row spans="1:3" r="7">
      <c t="s" s="3" r="A7">
        <v>560</v>
      </c>
    </row>
    <row spans="1:3" r="8">
      <c t="s" s="4" r="A8">
        <v>561</v>
      </c>
      <c t="s" s="4" r="C8">
        <v>564</v>
      </c>
    </row>
    <row spans="1:3" r="9">
      <c t="s" s="4" r="A9">
        <v>565</v>
      </c>
    </row>
    <row spans="1:3" r="10">
      <c t="s" s="3" r="A10">
        <v>560</v>
      </c>
    </row>
    <row spans="1:3" r="11">
      <c t="s" s="4" r="A11">
        <v>561</v>
      </c>
      <c t="s" s="4" r="B11">
        <v>566</v>
      </c>
      <c t="s" s="4" r="C11">
        <v>566</v>
      </c>
    </row>
    <row spans="1:3" r="12">
      <c t="s" s="4" r="A12">
        <v>567</v>
      </c>
    </row>
    <row spans="1:3" r="13">
      <c t="s" s="3" r="A13">
        <v>560</v>
      </c>
    </row>
    <row spans="1:3" r="14">
      <c t="s" s="4" r="A14">
        <v>561</v>
      </c>
      <c t="s" s="4" r="B14">
        <v>568</v>
      </c>
      <c t="s" s="4" r="C14">
        <v>5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2"/>
    <col customWidth="1" max="3" min="3" width="11"/>
  </cols>
  <sheetData>
    <row spans="1:3" r="1">
      <c t="s" s="1" r="A1">
        <v>569</v>
      </c>
      <c t="s" s="2" r="B1">
        <v>570</v>
      </c>
      <c t="s" s="2" r="C1">
        <v>571</v>
      </c>
    </row>
    <row spans="1:3" r="2">
      <c t="s" s="3" r="A2">
        <v>572</v>
      </c>
    </row>
    <row spans="1:3" r="3">
      <c t="n" s="6" r="A3">
        <v>2017</v>
      </c>
      <c t="n" s="7" r="B3">
        <v>1021000</v>
      </c>
      <c t="n" s="8" r="C3">
        <v>153068</v>
      </c>
    </row>
    <row spans="1:3" r="4">
      <c t="n" s="6" r="A4">
        <v>2018</v>
      </c>
      <c t="n" s="6" r="B4">
        <v>360000</v>
      </c>
      <c t="n" s="6" r="C4">
        <v>53971</v>
      </c>
    </row>
    <row spans="1:3" r="5">
      <c t="s" s="4" r="A5">
        <v>345</v>
      </c>
      <c t="n" s="7" r="B5">
        <v>1381000</v>
      </c>
      <c t="n" s="8" r="C5">
        <v>2070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573</v>
      </c>
      <c t="s" s="2" r="B1">
        <v>570</v>
      </c>
      <c t="s" s="2" r="C1">
        <v>571</v>
      </c>
    </row>
    <row spans="1:3" r="2">
      <c t="s" s="3" r="A2">
        <v>572</v>
      </c>
    </row>
    <row spans="1:3" r="3">
      <c t="s" s="4" r="A3">
        <v>574</v>
      </c>
      <c t="n" s="12" r="B3">
        <v>1.7</v>
      </c>
      <c t="n" s="8" r="C3">
        <v>2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spans="1:4" r="1">
      <c t="s" s="1" r="A1">
        <v>575</v>
      </c>
      <c t="s" s="2" r="B1">
        <v>1</v>
      </c>
    </row>
    <row spans="1:4" r="2">
      <c t="s" s="2" r="B2">
        <v>25</v>
      </c>
      <c t="s" s="2" r="C2">
        <v>26</v>
      </c>
      <c t="s" s="2" r="D2">
        <v>103</v>
      </c>
    </row>
    <row spans="1:4" r="3">
      <c t="s" s="3" r="A3">
        <v>576</v>
      </c>
    </row>
    <row spans="1:4" r="4">
      <c t="s" s="4" r="A4">
        <v>577</v>
      </c>
      <c t="n" s="7" r="B4">
        <v>0</v>
      </c>
      <c t="n" s="8" r="C4">
        <v>0</v>
      </c>
      <c t="n" s="7" r="D4">
        <v>876491</v>
      </c>
    </row>
    <row spans="1:4" r="5">
      <c t="s" s="4" r="A5">
        <v>578</v>
      </c>
    </row>
    <row spans="1:4" r="6">
      <c t="s" s="3" r="A6">
        <v>576</v>
      </c>
    </row>
    <row spans="1:4" r="7">
      <c t="s" s="4" r="A7">
        <v>577</v>
      </c>
      <c t="n" s="6" r="B7">
        <v>0</v>
      </c>
      <c t="n" s="6" r="C7">
        <v>0</v>
      </c>
      <c t="n" s="6" r="D7">
        <v>300393</v>
      </c>
    </row>
    <row spans="1:4" r="8">
      <c t="s" s="4" r="A8">
        <v>579</v>
      </c>
    </row>
    <row spans="1:4" r="9">
      <c t="s" s="3" r="A9">
        <v>576</v>
      </c>
    </row>
    <row spans="1:4" r="10">
      <c t="s" s="4" r="A10">
        <v>577</v>
      </c>
      <c t="n" s="7" r="B10">
        <v>0</v>
      </c>
      <c t="n" s="8" r="C10">
        <v>0</v>
      </c>
      <c t="n" s="7" r="D10">
        <v>5760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spans="1:5" r="1">
      <c t="s" s="1" r="A1">
        <v>580</v>
      </c>
      <c t="s" s="2" r="B1">
        <v>1</v>
      </c>
    </row>
    <row spans="1:5" r="2">
      <c t="s" s="2" r="B2">
        <v>25</v>
      </c>
      <c t="s" s="2" r="C2">
        <v>26</v>
      </c>
      <c t="s" s="2" r="D2">
        <v>26</v>
      </c>
      <c t="s" s="2" r="E2">
        <v>27</v>
      </c>
    </row>
    <row spans="1:5" r="3">
      <c t="s" s="3" r="A3">
        <v>576</v>
      </c>
    </row>
    <row spans="1:5" r="4">
      <c t="s" s="4" r="A4">
        <v>581</v>
      </c>
      <c t="n" s="7" r="B4">
        <v>2889437</v>
      </c>
      <c t="n" s="8" r="D4">
        <v>433185</v>
      </c>
      <c t="n" s="7" r="E4">
        <v>3144263</v>
      </c>
    </row>
    <row spans="1:5" r="5">
      <c t="s" s="4" r="A5">
        <v>582</v>
      </c>
    </row>
    <row spans="1:5" r="6">
      <c t="s" s="3" r="A6">
        <v>576</v>
      </c>
    </row>
    <row spans="1:5" r="7">
      <c t="s" s="4" r="A7">
        <v>583</v>
      </c>
      <c t="n" s="6" r="B7">
        <v>1680000</v>
      </c>
      <c t="n" s="8" r="C7">
        <v>250000</v>
      </c>
    </row>
    <row spans="1:5" r="8">
      <c t="s" s="4" r="A8">
        <v>62</v>
      </c>
    </row>
    <row spans="1:5" r="9">
      <c t="s" s="3" r="A9">
        <v>576</v>
      </c>
    </row>
    <row spans="1:5" r="10">
      <c t="s" s="4" r="A10">
        <v>584</v>
      </c>
      <c t="n" s="6" r="B10">
        <v>12515253</v>
      </c>
      <c t="n" s="8" r="D10">
        <v>1876288</v>
      </c>
      <c t="n" s="7" r="E10">
        <v>12941848</v>
      </c>
    </row>
    <row spans="1:5" r="11">
      <c t="s" s="4" r="A11">
        <v>585</v>
      </c>
    </row>
    <row spans="1:5" r="12">
      <c t="s" s="3" r="A12">
        <v>576</v>
      </c>
    </row>
    <row spans="1:5" r="13">
      <c t="s" s="4" r="A13">
        <v>583</v>
      </c>
      <c t="n" s="7" r="B13">
        <v>14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s>
  <sheetData>
    <row spans="1:7" r="1">
      <c t="s" s="1" r="A1">
        <v>586</v>
      </c>
      <c t="s" s="2" r="B1">
        <v>25</v>
      </c>
      <c t="s" s="2" r="C1">
        <v>26</v>
      </c>
      <c t="s" s="2" r="D1">
        <v>27</v>
      </c>
      <c t="s" s="2" r="E1">
        <v>549</v>
      </c>
      <c t="s" s="2" r="F1">
        <v>103</v>
      </c>
      <c t="s" s="2" r="G1">
        <v>587</v>
      </c>
    </row>
    <row spans="1:7" r="2">
      <c t="s" s="3" r="A2">
        <v>588</v>
      </c>
    </row>
    <row spans="1:7" r="3">
      <c t="s" s="4" r="A3">
        <v>589</v>
      </c>
      <c t="n" s="7" r="B3">
        <v>554630</v>
      </c>
      <c t="n" s="8" r="C3">
        <v>83150</v>
      </c>
      <c t="n" s="7" r="D3">
        <v>1817620</v>
      </c>
      <c t="n" s="8" r="E3">
        <v>272498</v>
      </c>
      <c t="n" s="7" r="F3">
        <v>3877272</v>
      </c>
      <c t="n" s="7" r="G3">
        <v>12344929</v>
      </c>
    </row>
    <row spans="1:7" r="4">
      <c t="s" s="4" r="A4">
        <v>30</v>
      </c>
      <c t="n" s="6" r="B4">
        <v>3105770</v>
      </c>
      <c t="n" s="6" r="C4">
        <v>465617</v>
      </c>
      <c t="n" s="6" r="D4">
        <v>4660177</v>
      </c>
    </row>
    <row spans="1:7" r="5">
      <c t="s" s="4" r="A5">
        <v>31</v>
      </c>
      <c t="n" s="6" r="B5">
        <v>37267708</v>
      </c>
      <c t="n" s="6" r="C5">
        <v>5587178</v>
      </c>
      <c t="n" s="6" r="D5">
        <v>38097626</v>
      </c>
    </row>
    <row spans="1:7" r="6">
      <c t="s" s="4" r="A6">
        <v>33</v>
      </c>
      <c t="n" s="6" r="B6">
        <v>71424688</v>
      </c>
      <c t="n" s="6" r="C6">
        <v>10707996</v>
      </c>
      <c t="n" s="6" r="D6">
        <v>74322220</v>
      </c>
    </row>
    <row spans="1:7" r="7">
      <c t="s" s="4" r="A7">
        <v>36</v>
      </c>
      <c t="n" s="6" r="B7">
        <v>76368383</v>
      </c>
      <c t="n" s="6" r="C7">
        <v>11449155</v>
      </c>
      <c t="n" s="6" r="D7">
        <v>79450314</v>
      </c>
    </row>
    <row spans="1:7" r="8">
      <c t="s" s="3" r="A8">
        <v>590</v>
      </c>
    </row>
    <row spans="1:7" r="9">
      <c t="s" s="4" r="A9">
        <v>38</v>
      </c>
      <c t="n" s="6" r="B9">
        <v>9267662</v>
      </c>
      <c t="n" s="6" r="C9">
        <v>1389409</v>
      </c>
      <c t="n" s="6" r="D9">
        <v>7540430</v>
      </c>
    </row>
    <row spans="1:7" r="10">
      <c t="s" s="4" r="A10">
        <v>43</v>
      </c>
      <c t="n" s="6" r="B10">
        <v>683148</v>
      </c>
      <c t="n" s="6" r="C10">
        <v>102418</v>
      </c>
      <c t="n" s="6" r="D10">
        <v>755880</v>
      </c>
    </row>
    <row spans="1:7" r="11">
      <c t="s" s="4" r="A11">
        <v>45</v>
      </c>
      <c t="n" s="6" r="B11">
        <v>30270106</v>
      </c>
      <c t="n" s="6" r="C11">
        <v>4538097</v>
      </c>
      <c t="n" s="6" r="D11">
        <v>29850518</v>
      </c>
    </row>
    <row spans="1:7" r="12">
      <c t="s" s="4" r="A12">
        <v>591</v>
      </c>
    </row>
    <row spans="1:7" r="13">
      <c t="s" s="3" r="A13">
        <v>588</v>
      </c>
    </row>
    <row spans="1:7" r="14">
      <c t="s" s="4" r="A14">
        <v>589</v>
      </c>
      <c t="n" s="6" r="B14">
        <v>416118</v>
      </c>
      <c t="n" s="6" r="C14">
        <v>62384</v>
      </c>
      <c t="n" s="6" r="D14">
        <v>619430</v>
      </c>
    </row>
    <row spans="1:7" r="15">
      <c t="s" s="4" r="A15">
        <v>30</v>
      </c>
      <c t="n" s="6" r="B15">
        <v>3105770</v>
      </c>
      <c t="n" s="6" r="C15">
        <v>465617</v>
      </c>
      <c t="n" s="6" r="D15">
        <v>4660177</v>
      </c>
    </row>
    <row spans="1:7" r="16">
      <c t="s" s="4" r="A16">
        <v>31</v>
      </c>
      <c t="n" s="6" r="B16">
        <v>37267708</v>
      </c>
      <c t="n" s="6" r="C16">
        <v>5587178</v>
      </c>
      <c t="n" s="6" r="D16">
        <v>38097626</v>
      </c>
    </row>
    <row spans="1:7" r="17">
      <c t="s" s="4" r="A17">
        <v>592</v>
      </c>
      <c t="n" s="6" r="B17">
        <v>4000124</v>
      </c>
      <c t="n" s="6" r="C17">
        <v>599699</v>
      </c>
      <c t="n" s="6" r="D17">
        <v>1323305</v>
      </c>
    </row>
    <row spans="1:7" r="18">
      <c t="s" s="4" r="A18">
        <v>593</v>
      </c>
      <c t="n" s="6" r="B18">
        <v>23986051</v>
      </c>
      <c t="n" s="6" r="C18">
        <v>3595991</v>
      </c>
      <c t="n" s="6" r="D18">
        <v>25584030</v>
      </c>
    </row>
    <row spans="1:7" r="19">
      <c t="s" s="4" r="A19">
        <v>33</v>
      </c>
      <c t="n" s="6" r="B19">
        <v>68775771</v>
      </c>
      <c t="n" s="6" r="C19">
        <v>10310869</v>
      </c>
      <c t="n" s="6" r="D19">
        <v>70284568</v>
      </c>
    </row>
    <row spans="1:7" r="20">
      <c t="s" s="4" r="A20">
        <v>594</v>
      </c>
      <c t="n" s="6" r="B20">
        <v>4929878</v>
      </c>
      <c t="n" s="6" r="C20">
        <v>739088</v>
      </c>
      <c t="n" s="6" r="D20">
        <v>5113193</v>
      </c>
    </row>
    <row spans="1:7" r="21">
      <c t="s" s="4" r="A21">
        <v>36</v>
      </c>
      <c t="n" s="6" r="B21">
        <v>73705649</v>
      </c>
      <c t="n" s="6" r="C21">
        <v>11049957</v>
      </c>
      <c t="n" s="6" r="D21">
        <v>75397761</v>
      </c>
    </row>
    <row spans="1:7" r="22">
      <c t="s" s="3" r="A22">
        <v>590</v>
      </c>
    </row>
    <row spans="1:7" r="23">
      <c t="s" s="4" r="A23">
        <v>38</v>
      </c>
      <c t="n" s="6" r="B23">
        <v>9267662</v>
      </c>
      <c t="n" s="6" r="C23">
        <v>1389409</v>
      </c>
      <c t="n" s="6" r="D23">
        <v>7540430</v>
      </c>
    </row>
    <row spans="1:7" r="24">
      <c t="s" s="4" r="A24">
        <v>43</v>
      </c>
      <c t="n" s="6" r="B24">
        <v>683148</v>
      </c>
      <c t="n" s="6" r="C24">
        <v>102418</v>
      </c>
      <c t="n" s="6" r="D24">
        <v>755881</v>
      </c>
    </row>
    <row spans="1:7" r="25">
      <c t="s" s="4" r="A25">
        <v>595</v>
      </c>
      <c t="n" s="6" r="B25">
        <v>17692534</v>
      </c>
      <c t="n" s="6" r="C25">
        <v>2652466</v>
      </c>
      <c t="n" s="6" r="D25">
        <v>19025594</v>
      </c>
    </row>
    <row spans="1:7" r="26">
      <c t="s" s="4" r="A26">
        <v>45</v>
      </c>
      <c t="n" s="6" r="B26">
        <v>27643344</v>
      </c>
      <c t="n" s="6" r="C26">
        <v>4144293</v>
      </c>
      <c t="n" s="6" r="D26">
        <v>27321905</v>
      </c>
    </row>
    <row spans="1:7" r="27">
      <c t="s" s="4" r="A27">
        <v>596</v>
      </c>
      <c t="n" s="7" r="B27">
        <v>27643344</v>
      </c>
      <c t="n" s="8" r="C27">
        <v>4144293</v>
      </c>
      <c t="n" s="7" r="D27">
        <v>273219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spans="1:4" r="1">
      <c t="s" s="1" r="A1">
        <v>597</v>
      </c>
      <c t="s" s="2" r="B1">
        <v>1</v>
      </c>
    </row>
    <row spans="1:4" r="2">
      <c t="s" s="2" r="B2">
        <v>25</v>
      </c>
      <c t="s" s="2" r="C2">
        <v>26</v>
      </c>
      <c t="s" s="2" r="D2">
        <v>103</v>
      </c>
    </row>
    <row spans="1:4" r="3">
      <c t="s" s="3" r="A3">
        <v>598</v>
      </c>
    </row>
    <row spans="1:4" r="4">
      <c t="s" s="4" r="A4">
        <v>73</v>
      </c>
      <c t="n" s="7" r="B4">
        <v>7802103</v>
      </c>
      <c t="n" s="8" r="C4">
        <v>1169692</v>
      </c>
      <c t="n" s="7" r="D4">
        <v>3593960</v>
      </c>
    </row>
    <row spans="1:4" r="5">
      <c t="s" s="4" r="A5">
        <v>83</v>
      </c>
      <c t="n" s="6" r="B5">
        <v>6576169</v>
      </c>
      <c t="n" s="6" r="C5">
        <v>985900</v>
      </c>
      <c t="n" s="6" r="D5">
        <v>9082812</v>
      </c>
    </row>
    <row spans="1:4" r="6">
      <c t="s" s="4" r="A6">
        <v>599</v>
      </c>
      <c t="n" s="6" r="B6">
        <v>-5460584</v>
      </c>
      <c t="n" s="6" r="C6">
        <v>-818652</v>
      </c>
      <c t="n" s="7" r="D6">
        <v>-8848606</v>
      </c>
    </row>
    <row spans="1:4" r="7">
      <c t="s" s="4" r="A7">
        <v>591</v>
      </c>
    </row>
    <row spans="1:4" r="8">
      <c t="s" s="3" r="A8">
        <v>598</v>
      </c>
    </row>
    <row spans="1:4" r="9">
      <c t="s" s="4" r="A9">
        <v>73</v>
      </c>
      <c t="n" s="6" r="B9">
        <v>7802103</v>
      </c>
      <c t="n" s="6" r="C9">
        <v>1169692</v>
      </c>
    </row>
    <row spans="1:4" r="10">
      <c t="s" s="4" r="A10">
        <v>83</v>
      </c>
      <c t="n" s="6" r="B10">
        <v>3106810</v>
      </c>
      <c t="n" s="6" r="C10">
        <v>465773</v>
      </c>
    </row>
    <row spans="1:4" r="11">
      <c t="s" s="4" r="A11">
        <v>599</v>
      </c>
      <c t="n" s="7" r="B11">
        <v>2013555</v>
      </c>
      <c t="n" s="8" r="C11">
        <v>3018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37"/>
    <col customWidth="1" max="3" min="3" width="21"/>
    <col customWidth="1" max="4" min="4" width="21"/>
    <col customWidth="1" max="5" min="5" width="21"/>
    <col customWidth="1" max="6" min="6" width="21"/>
  </cols>
  <sheetData>
    <row spans="1:6" r="1">
      <c t="s" s="1" r="A1">
        <v>600</v>
      </c>
      <c t="s" s="2" r="B1">
        <v>601</v>
      </c>
      <c t="s" s="2" r="C1">
        <v>602</v>
      </c>
      <c t="s" s="2" r="D1">
        <v>603</v>
      </c>
      <c t="s" s="2" r="E1">
        <v>604</v>
      </c>
      <c t="s" s="2" r="F1">
        <v>605</v>
      </c>
    </row>
    <row spans="1:6" r="2">
      <c t="s" s="3" r="A2">
        <v>606</v>
      </c>
    </row>
    <row spans="1:6" r="3">
      <c t="s" s="4" r="A3">
        <v>607</v>
      </c>
      <c t="s" s="4" r="C3">
        <v>608</v>
      </c>
      <c t="s" s="4" r="D3">
        <v>608</v>
      </c>
      <c t="s" s="4" r="E3">
        <v>608</v>
      </c>
      <c t="s" s="4" r="F3">
        <v>608</v>
      </c>
    </row>
    <row spans="1:6" r="4">
      <c t="s" s="4" r="A4">
        <v>609</v>
      </c>
      <c t="n" s="7" r="C4">
        <v>1420000</v>
      </c>
      <c t="n" s="8" r="D4">
        <v>212887</v>
      </c>
      <c t="n" s="7" r="E4">
        <v>720000</v>
      </c>
      <c t="n" s="8" r="F4">
        <v>107942</v>
      </c>
    </row>
    <row spans="1:6" r="5">
      <c t="s" s="4" r="A5">
        <v>610</v>
      </c>
    </row>
    <row spans="1:6" r="6">
      <c t="s" s="3" r="A6">
        <v>606</v>
      </c>
    </row>
    <row spans="1:6" r="7">
      <c t="s" s="4" r="A7">
        <v>611</v>
      </c>
      <c t="n" s="6" r="B7">
        <v>330000</v>
      </c>
    </row>
    <row spans="1:6" r="8">
      <c t="s" s="4" r="A8">
        <v>513</v>
      </c>
      <c t="n" s="8" r="B8">
        <v>306900</v>
      </c>
    </row>
    <row spans="1:6" r="9">
      <c t="s" s="4" r="A9">
        <v>612</v>
      </c>
      <c t="n" s="11" r="B9">
        <v>0.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ORGANIZATION AND NATURE OF OPER</vt:lpstr>
      <vt:lpstr>LIQUIDITY</vt:lpstr>
      <vt:lpstr>SIGNIFICANT ACCOUNTING POLICIES</vt:lpstr>
      <vt:lpstr>TRADE ACCOUNTS RECEIVABLE, NET</vt:lpstr>
      <vt:lpstr>OTHER RECEIVABLES, NET</vt:lpstr>
      <vt:lpstr>PURCHASE ADVANCES</vt:lpstr>
      <vt:lpstr>INVENTORIES</vt:lpstr>
      <vt:lpstr>PROPERTY AND EQUIPMENT, NET</vt:lpstr>
      <vt:lpstr>OTHER PAYABLES</vt:lpstr>
      <vt:lpstr>TAXES PAYABLE</vt:lpstr>
      <vt:lpstr>SHORT-TERM BORROWINGS</vt:lpstr>
      <vt:lpstr>SHAREHOLDERS' EQUITY</vt:lpstr>
      <vt:lpstr>STOCK-BASED COMPENSATION</vt:lpstr>
      <vt:lpstr>INCOME TAX</vt:lpstr>
      <vt:lpstr>NON-CONTROLLING INTEREST</vt:lpstr>
      <vt:lpstr>CONCENTRATIONS</vt:lpstr>
      <vt:lpstr>COMMITMENTS AND CONTINGENCY</vt:lpstr>
      <vt:lpstr>RELATED PARTY TRANSACTIONS AND </vt:lpstr>
      <vt:lpstr>VARIABLE INTEREST ENTITIES</vt:lpstr>
      <vt:lpstr>SUBSEQUENT EVENTS</vt:lpstr>
      <vt:lpstr>SIGNIFICANT ACCOUNTING POLICI26</vt:lpstr>
      <vt:lpstr>TRADE ACCOUNTS RECEIVABLE, NET </vt:lpstr>
      <vt:lpstr>OTHER RECEIVABLES, NET (Tables)</vt:lpstr>
      <vt:lpstr>PURCHASE ADVANCES (Tables)</vt:lpstr>
      <vt:lpstr>INVENTORIES (Tables)</vt:lpstr>
      <vt:lpstr>PROPERTY AND EQUIPMENT, NET (Ta</vt:lpstr>
      <vt:lpstr>OTHER PAYABLES (Tables)</vt:lpstr>
      <vt:lpstr>TAXES PAYABLE (Tables)</vt:lpstr>
      <vt:lpstr>SHORT-TERM BORROWINGS (Tables)</vt:lpstr>
      <vt:lpstr>STOCK-BASED COMPENSATION (Table</vt:lpstr>
      <vt:lpstr>INCOME TAX (Tables)</vt:lpstr>
      <vt:lpstr>NON-CONTROLLING INTEREST(Tables</vt:lpstr>
      <vt:lpstr>COMMITMENTS AND CONTINGENCY (Ta</vt:lpstr>
      <vt:lpstr>RELATED PARTY TRANSACTIONS AN39</vt:lpstr>
      <vt:lpstr>VARIABLE INTEREST ENTITIES (Tab</vt:lpstr>
      <vt:lpstr>ORGANIZATION AND NATURE OF OP41</vt:lpstr>
      <vt:lpstr>SIGNIFICANT ACCOUNTING POLICI42</vt:lpstr>
      <vt:lpstr>TRADE ACCOUNTS RECEIVABLE, NE43</vt:lpstr>
      <vt:lpstr>TRADE ACCOUNTS RECEIVABLE, NE44</vt:lpstr>
      <vt:lpstr>OTHER RECEIVABLES, NET (Details</vt:lpstr>
      <vt:lpstr>OTHER RECEIVABLES, NET (Detai46</vt:lpstr>
      <vt:lpstr>PURCHASE ADVANCES (Details)</vt:lpstr>
      <vt:lpstr>PURCHASE ADVANCES (Details Text</vt:lpstr>
      <vt:lpstr>INVENTORIES (Details)</vt:lpstr>
      <vt:lpstr>INVENTORIES (Details Textual)</vt:lpstr>
      <vt:lpstr>PROPERTY AND EQUIPMENT, NET (De</vt:lpstr>
      <vt:lpstr>PROPERTY AND EQUIPMENT, NET (52</vt:lpstr>
      <vt:lpstr>OTHER PAYABLES (Details)</vt:lpstr>
      <vt:lpstr>OTHER PAYABLES (Details 1)</vt:lpstr>
      <vt:lpstr>TAXES PAYABLE (Details)</vt:lpstr>
      <vt:lpstr>SHORT-TERM BORROWINGS (Details)</vt:lpstr>
      <vt:lpstr>SHORT-TERM BORROWINGS (Details </vt:lpstr>
      <vt:lpstr>SHAREHOLDERS' EQUITY (Details T</vt:lpstr>
      <vt:lpstr>STOCK-BASED COMPENSATION (Detai</vt:lpstr>
      <vt:lpstr>STOCK-BASED COMPENSATION (Det60</vt:lpstr>
      <vt:lpstr>STOCK-BASED COMPENSATION (Det61</vt:lpstr>
      <vt:lpstr>STOCK-BASED COMPENSATION (Det62</vt:lpstr>
      <vt:lpstr>INCOME TAX (Details)</vt:lpstr>
      <vt:lpstr>INCOME TAX (Details 1)</vt:lpstr>
      <vt:lpstr>INCOME TAX (Details 2)</vt:lpstr>
      <vt:lpstr>INCOME TAX (Details Textual)</vt:lpstr>
      <vt:lpstr>NON-CONTROLLING INTEREST (Detai</vt:lpstr>
      <vt:lpstr>CONCENTRATIONS (Details Textual</vt:lpstr>
      <vt:lpstr>COMMITMENTS AND CONTINGENCY (De</vt:lpstr>
      <vt:lpstr>COMMITMENTS AND CONTINGENCY (70</vt:lpstr>
      <vt:lpstr>RELATED PARTY TRANSACTIONS AN71</vt:lpstr>
      <vt:lpstr>RELATED PARTY TRANSACTIONS AN72</vt:lpstr>
      <vt:lpstr>VARIABLE INTEREST ENTITIES (Det</vt:lpstr>
      <vt:lpstr>VARIABLE INTEREST ENTITIES (D74</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18:57Z</dcterms:created>
  <dcterms:modified xmlns:dcterms="http://purl.org/dc/terms/" xmlns:xsi="http://www.w3.org/2001/XMLSchema-instance" xsi:type="dcterms:W3CDTF">2016-11-14T16:18:57Z</dcterms:modified>
  <dc:title xmlns:dc="http://purl.org/dc/elements/1.1/">Untitled</dc:title>
  <dc:description xmlns:dc="http://purl.org/dc/elements/1.1/"/>
  <dc:subject xmlns:dc="http://purl.org/dc/elements/1.1/"/>
  <cp:keywords/>
  <cp:category/>
</cp:coreProperties>
</file>